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Other Assets" sheetId="12" state="visible" r:id="rId12"/>
    <sheet xmlns:r="http://schemas.openxmlformats.org/officeDocument/2006/relationships" name="Oil and Gas Property, Net" sheetId="13" state="visible" r:id="rId13"/>
    <sheet xmlns:r="http://schemas.openxmlformats.org/officeDocument/2006/relationships" name="Property and Equipment, Net" sheetId="14" state="visible" r:id="rId14"/>
    <sheet xmlns:r="http://schemas.openxmlformats.org/officeDocument/2006/relationships" name="Bank Loan" sheetId="15" state="visible" r:id="rId15"/>
    <sheet xmlns:r="http://schemas.openxmlformats.org/officeDocument/2006/relationships" name="Accrued Expenses"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iquidity and Capital Resourc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sh, Cash Equivalents and Re_2" sheetId="23" state="visible" r:id="rId23"/>
    <sheet xmlns:r="http://schemas.openxmlformats.org/officeDocument/2006/relationships" name="Accounts Receivable, Net (Table" sheetId="24" state="visible" r:id="rId24"/>
    <sheet xmlns:r="http://schemas.openxmlformats.org/officeDocument/2006/relationships" name="Other Assets (Tables)" sheetId="25" state="visible" r:id="rId25"/>
    <sheet xmlns:r="http://schemas.openxmlformats.org/officeDocument/2006/relationships" name="Oil and Gas Property, Net (Tabl" sheetId="26" state="visible" r:id="rId26"/>
    <sheet xmlns:r="http://schemas.openxmlformats.org/officeDocument/2006/relationships" name="Property and Equipment, Net (Ta" sheetId="27" state="visible" r:id="rId27"/>
    <sheet xmlns:r="http://schemas.openxmlformats.org/officeDocument/2006/relationships" name="Bank Loan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Cash, Cash Equivalents and Re_3" sheetId="33" state="visible" r:id="rId33"/>
    <sheet xmlns:r="http://schemas.openxmlformats.org/officeDocument/2006/relationships" name="Cash, Cash Equivalents and Re_4" sheetId="34" state="visible" r:id="rId34"/>
    <sheet xmlns:r="http://schemas.openxmlformats.org/officeDocument/2006/relationships" name="Accounts Receivable, Net - Sche" sheetId="35" state="visible" r:id="rId35"/>
    <sheet xmlns:r="http://schemas.openxmlformats.org/officeDocument/2006/relationships" name="Other Assets - Schedule of Othe" sheetId="36" state="visible" r:id="rId36"/>
    <sheet xmlns:r="http://schemas.openxmlformats.org/officeDocument/2006/relationships" name="Other Assets - Schedule of Ot_2" sheetId="37" state="visible" r:id="rId37"/>
    <sheet xmlns:r="http://schemas.openxmlformats.org/officeDocument/2006/relationships" name="Oil and Gas Property, Net (Deta" sheetId="38" state="visible" r:id="rId38"/>
    <sheet xmlns:r="http://schemas.openxmlformats.org/officeDocument/2006/relationships" name="Oil and Gas Property, Net - Sch" sheetId="39" state="visible" r:id="rId39"/>
    <sheet xmlns:r="http://schemas.openxmlformats.org/officeDocument/2006/relationships" name="Oil and Gas Property, Net - S_2"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Bank Loan (Details Narrative)" sheetId="43" state="visible" r:id="rId43"/>
    <sheet xmlns:r="http://schemas.openxmlformats.org/officeDocument/2006/relationships" name="Bank Loan - Schedule of Bank Lo" sheetId="44" state="visible" r:id="rId44"/>
    <sheet xmlns:r="http://schemas.openxmlformats.org/officeDocument/2006/relationships" name="Accrued Expenses - Schedule of " sheetId="45" state="visible" r:id="rId45"/>
    <sheet xmlns:r="http://schemas.openxmlformats.org/officeDocument/2006/relationships" name="Taxes (Details Narrative)" sheetId="46" state="visible" r:id="rId46"/>
    <sheet xmlns:r="http://schemas.openxmlformats.org/officeDocument/2006/relationships" name="Equity (Details Narrativ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iquidity and Capital Resourc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Indonesia Energy Corp Ltd</t>
        </is>
      </c>
    </row>
    <row r="5">
      <c r="A5" s="4" t="inlineStr">
        <is>
          <t>Entity Central Index Key</t>
        </is>
      </c>
      <c r="B5" s="4" t="inlineStr">
        <is>
          <t>000175784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3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June 30, December 31,
(Unaudited)
Cash and cash equivalent $ 9,486,757 $ 12,241,339
Restricted cash-current 1,000,000 2,064,130
Restricted cash-non current 2,250,000 1,766,700
Total Cash and cash equivalent and Restricted cash $ 12,736,757 $ 16,072,169 As of June 30, 2020 and December 31, 2019,
the restricted cash -current related to (i) cash held in a special account at PT Bank UOB Indonesia as collateral against a bank
loan with amount to $1,000,000 and $2,000,000 respectively, (ii) cash held in a special bank account held at PT Bank Mandiri for
planned expenditures for abandonment and site restoration in Kruh Block after the TAC agreement expires with amount to nil and
$64,130, respectively; the restricted cash–non-current related to (i) cash held in a special account at PT Bank Mandiri as
a guarantee for the performance commitment related to the minimum exploration work for Citarum Block with amount to $1,500,000
and $1,500,000, respectively and (ii) cash held in a special account at PT Bank Mandiri as a collateral for a guarantee to secure
the performance commitment related to the minimum work for Kruh Block during the first three contract years of KSO with amount
to $750,000 and $266,7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Credit Loss [Abstract]</t>
        </is>
      </c>
    </row>
    <row r="4">
      <c r="A4" s="4" t="inlineStr">
        <is>
          <t>Accounts Receivable, Net</t>
        </is>
      </c>
      <c r="B4" s="4" t="inlineStr">
        <is>
          <t>NOTE 4 – ACCOUNTS RECEIVABLE, NET
June 30, December 31,
(Unaudited)
Accounts receivable $ 172,879 $ 350,672
Allowance for doubtful accounts - -
Accounts receivable, net $ 172,879 $ 350,672 The Company analyzed the collectability of
accounts receivable based on historical collection and the customers’ intention of payment and, as a result of such analysis,
the Company did not recognize any allowance for doubtful accounts for the six months ended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NOTE 5 – OTHER ASSETS
June 30, December 31,
(Unaudited)
Consumables and spare parts (i) $ 244,496 $ 248,367
Prepaid taxes 78,725 75,534
Prepaid expenses and advances 395,812 94,683
Other assets –current $ 719,033 $ 418,584
Durable spare parts (i) $ 248,783 $ 249,588
Deposit and others 256,015 262,517
Other assets –non current $ 504,798 $ 512,105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0 and 2019, there were no other assets write-dow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6 Months Ended</t>
        </is>
      </c>
    </row>
    <row r="2">
      <c r="B2" s="2" t="inlineStr">
        <is>
          <t>Jun. 30, 2020</t>
        </is>
      </c>
    </row>
    <row r="3">
      <c r="A3" s="3" t="inlineStr">
        <is>
          <t>Extractive Industries [Abstract]</t>
        </is>
      </c>
    </row>
    <row r="4">
      <c r="A4" s="4" t="inlineStr">
        <is>
          <t>Oil and Gas Property, Net</t>
        </is>
      </c>
      <c r="B4" s="4" t="inlineStr">
        <is>
          <t>NOTE 6 – OIL AND GAS PROPERTY, NET The following tables summarize the Company’s
oil and gas activities by classification.
June 30, December 31,
(Unaudited)
Oil and gas property – subject to amortization $ 20,447,949 $ 20,345,797
Accumulated depletion and impairment (19,183,936 ) (18,918,311 )
Oil and gas property – subject to amortization, net $ 1,264,013 $ 1,427,486
Oil and gas property – not subject to amortization $ 1,064,994 $ 958,133
Accumulated impairment - -
Oil and gas property – not subject to amortization, net $ 1,064,994 $ 958,133 The following shows the movement of the oil
and gas property – subject to amortization balance.
Oil &amp; Gas
January 1, 2019 $ 1,999,817
Additional capitalization 245,202
Depletion (817,533 )
December 31, 2019 $ 1,427,486
Additional capitalization 102,152
Depletion (265,625 )
June 30, 2020 (Unaudited) $ 1,264,013 For the six months
ended June 30, 2020, the Company incurred an aggregated development costs and abandonment and site restoration provisions, which
were capitalized, at $102,152, mainly for the purpose of the geological and geophysical studies. Depletion recorded
for production on properties subject to amortization for the six months ended June 30, 2020 and 2019, were $265,625 and $419,503,
respectively. Furthermore, the Company
did not record any impairment to the oil and gas property according to the ceiling tests conducted, which showed that the present
value of estimated future net revenues generated by the oil and gas property exceeded the carrying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7 – PROPERTY AND EQUIPMENT, NET
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54,862 ) (1,432,727 )
Property and equipment, net $ 153,302 $ 175,437 Depreciation charged to expense amounted to
$22,135, and $29,571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0</t>
        </is>
      </c>
    </row>
    <row r="3">
      <c r="A3" s="3" t="inlineStr">
        <is>
          <t>Debt Disclosure [Abstract]</t>
        </is>
      </c>
    </row>
    <row r="4">
      <c r="A4" s="4" t="inlineStr">
        <is>
          <t>Bank Loan</t>
        </is>
      </c>
      <c r="B4" s="4" t="inlineStr">
        <is>
          <t>NOTE 8 – BANK LOAN
June 30, December 31,
(Unaudited)
PT Bank UOB Indonesia $ 980,452 $ 1,105,741
Total $ 980,452 $ 1,105,741 On November 14, 2016,
GWN, a subsidiary of the Company, entered in an agreement and obtained a credit facility in the form of an overdraft loan with
a principal amount not exceeding $1,900,000, an automatically renewable term of 1 year first due on November 14, 2017, and floating
interest rate spread of 1% per annum above the interest rate earned by the collateral account in which the Company deposits a balance
of $2 million for the purpose of pledging this loan (the “Original Agreement”). On March 2, 2020, the Company entered
an agreement with PT Bank UOB Indonesia on reduction of credit facility by $900,000 to $1,000,000 and the required deposits in
the collateral account for pledging this loan was reduced to $1,000,000 (the “Amendment Agreement”). All other terms
remained the same as the Original Agreement. The unpaid borrowings were extended and due on November 14, 2021. The Company has booked
interest expense on the loan of $5,664 and $5,770 for the six months ended June 30, 2020 and 2019, respectively. The interest expense
is recorded in the other expense on Consolidated Statements of Operations and Comprehensive Loss, and unpaid interest is recorded
in the Consolidated Balance Sheets under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NOTE 9 – ACCRUED EXPENSES
June 30, December 31,
(Unaudited)
Accrued interest $ 121,434 $ 106,503
Accrued operating expenses (i) 128,602 469,823
Total $ 250,036 $ 576,386
(i) Accrued operating expenses are mainly due to unbilled transactions from vendors related to the operations in the Kruh Block TAC or Kruh Block K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NOTE 10 – TAXES The current and deferred components of the
income tax provision which are substantially attributable to the Company’s subsidiaries in Indonesia. Due to the unrecovered
expenditures on TAC and KSO operations, there was no provision for income taxes for the six months ended June 30, 2020 and 2019.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0 and 2019 were 0% and 0%, respectively. The Company did not incur any interest and
penalties related to potential underpaid income tax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1 – EQUITY On April 15, 2020, the Company issued 12,500
and 31,818 of the Company’s ordinary shares to Tradigital Marketing Group, Inc and to ARC Group Ltd, pursuant to the Company’s
services agreement and the financial advisory services agreement, respectively, with such firms. Such ordinary shares were issued
at $3.51 per share, which was based on the closing price of the shares traded on the NYSE stock exchange on April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0. Commitments As a requirement to acquire and maintain the
operatorship of oil and gas blocks in Indonesia, the Company follows a work program and budget that includes firm capital commitments. Currently, Kruh Block is operated under a KSO
until May 2030. The Company has material commitments in regards to the development and exploration activities in the Kruh Block
and material commitments in regards to the exploration activity in the Citarum block. The following table summarizes future commitments
amounts on an undiscounted basis as of June 30, 2020 for all the planned expenditures to be carried out in Kruh and Citarum:
Future commitments
Nature of
Remaining of 2020 2021 2022 and
Citarum Block PSC
G&amp;G studies (b) $ 40,379 $ 137,500 $ -
2D seismic (b) - 3,300,000 -
Total commitments -Citarum PSC $ 40,379 $ 3,437,500 $ -
Kruh Block KSO -
Operating lease commitments (a) $ 364,297 $ 13,391 $ -
G&amp;G studies (b) 150,000 300,000 -
Sand fracturing (b) 200,000 - -
2D seismic (b) - 1,250,000 -
3D seismic (b) - 1,250,000 -
Drilling (b) - 2,400,000 -
Re-opening (2 wells) (b) - 50,000 -
Total commitments -Kruh KSO $ 714,297 $ 5,263,391 $ -
Total Commitments $ 754,676 $ 8,700,891 $ -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six months ended June 30, 2020 and 2019 were $547,617 and $635,224, respectively.
(b)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5" t="n">
        <v>9486757</v>
      </c>
      <c r="C3" s="5" t="n">
        <v>12241339</v>
      </c>
    </row>
    <row r="4">
      <c r="A4" s="4" t="inlineStr">
        <is>
          <t>Restricted cash - current</t>
        </is>
      </c>
      <c r="B4" s="6" t="n">
        <v>1000000</v>
      </c>
      <c r="C4" s="6" t="n">
        <v>2064130</v>
      </c>
    </row>
    <row r="5">
      <c r="A5" s="4" t="inlineStr">
        <is>
          <t>Accounts receivable, net</t>
        </is>
      </c>
      <c r="B5" s="6" t="n">
        <v>172879</v>
      </c>
      <c r="C5" s="6" t="n">
        <v>350672</v>
      </c>
    </row>
    <row r="6">
      <c r="A6" s="4" t="inlineStr">
        <is>
          <t>Other assets - current</t>
        </is>
      </c>
      <c r="B6" s="6" t="n">
        <v>719033</v>
      </c>
      <c r="C6" s="6" t="n">
        <v>418584</v>
      </c>
    </row>
    <row r="7">
      <c r="A7" s="4" t="inlineStr">
        <is>
          <t>Total current assets</t>
        </is>
      </c>
      <c r="B7" s="6" t="n">
        <v>11378669</v>
      </c>
      <c r="C7" s="6" t="n">
        <v>15074725</v>
      </c>
    </row>
    <row r="8">
      <c r="A8" s="3" t="inlineStr">
        <is>
          <t>Non-current assets</t>
        </is>
      </c>
    </row>
    <row r="9">
      <c r="A9" s="4" t="inlineStr">
        <is>
          <t>Restricted cash - non-current</t>
        </is>
      </c>
      <c r="B9" s="6" t="n">
        <v>2250000</v>
      </c>
      <c r="C9" s="6" t="n">
        <v>1766700</v>
      </c>
    </row>
    <row r="10">
      <c r="A10" s="4" t="inlineStr">
        <is>
          <t>Property and equipment, net</t>
        </is>
      </c>
      <c r="B10" s="6" t="n">
        <v>153302</v>
      </c>
      <c r="C10" s="6" t="n">
        <v>175437</v>
      </c>
    </row>
    <row r="11">
      <c r="A11" s="4" t="inlineStr">
        <is>
          <t>Oil and gas property - subject to amortization, net</t>
        </is>
      </c>
      <c r="B11" s="6" t="n">
        <v>1264013</v>
      </c>
      <c r="C11" s="6" t="n">
        <v>1427486</v>
      </c>
    </row>
    <row r="12">
      <c r="A12" s="4" t="inlineStr">
        <is>
          <t>Oil and gas property - not subject to amortization, net</t>
        </is>
      </c>
      <c r="B12" s="6" t="n">
        <v>1064994</v>
      </c>
      <c r="C12" s="6" t="n">
        <v>958133</v>
      </c>
    </row>
    <row r="13">
      <c r="A13" s="4" t="inlineStr">
        <is>
          <t>Deferred charges</t>
        </is>
      </c>
      <c r="B13" s="6" t="n">
        <v>1210812</v>
      </c>
      <c r="C13" s="6" t="n">
        <v>1240751</v>
      </c>
    </row>
    <row r="14">
      <c r="A14" s="4" t="inlineStr">
        <is>
          <t>Other assets - non-current</t>
        </is>
      </c>
      <c r="B14" s="6" t="n">
        <v>504798</v>
      </c>
      <c r="C14" s="6" t="n">
        <v>512105</v>
      </c>
    </row>
    <row r="15">
      <c r="A15" s="4" t="inlineStr">
        <is>
          <t>Total non-current assets</t>
        </is>
      </c>
      <c r="B15" s="6" t="n">
        <v>6447919</v>
      </c>
      <c r="C15" s="6" t="n">
        <v>6080612</v>
      </c>
    </row>
    <row r="16">
      <c r="A16" s="4" t="inlineStr">
        <is>
          <t>Total assets</t>
        </is>
      </c>
      <c r="B16" s="6" t="n">
        <v>17826588</v>
      </c>
      <c r="C16" s="6" t="n">
        <v>21155337</v>
      </c>
    </row>
    <row r="17">
      <c r="A17" s="3" t="inlineStr">
        <is>
          <t>Current liabilities</t>
        </is>
      </c>
    </row>
    <row r="18">
      <c r="A18" s="4" t="inlineStr">
        <is>
          <t>Accounts payable</t>
        </is>
      </c>
      <c r="B18" s="6" t="n">
        <v>191592</v>
      </c>
      <c r="C18" s="6" t="n">
        <v>917241</v>
      </c>
    </row>
    <row r="19">
      <c r="A19" s="4" t="inlineStr">
        <is>
          <t>Bank loan</t>
        </is>
      </c>
      <c r="B19" s="6" t="n">
        <v>980452</v>
      </c>
      <c r="C19" s="6" t="n">
        <v>1105741</v>
      </c>
    </row>
    <row r="20">
      <c r="A20" s="4" t="inlineStr">
        <is>
          <t>Other current liabilities</t>
        </is>
      </c>
      <c r="B20" s="6" t="n">
        <v>21798</v>
      </c>
      <c r="C20" s="6" t="n">
        <v>34250</v>
      </c>
    </row>
    <row r="21">
      <c r="A21" s="4" t="inlineStr">
        <is>
          <t>Accrued expenses</t>
        </is>
      </c>
      <c r="B21" s="6" t="n">
        <v>250036</v>
      </c>
      <c r="C21" s="6" t="n">
        <v>576386</v>
      </c>
    </row>
    <row r="22">
      <c r="A22" s="4" t="inlineStr">
        <is>
          <t>Taxes payable</t>
        </is>
      </c>
      <c r="B22" s="6" t="n">
        <v>93466</v>
      </c>
      <c r="C22" s="6" t="n">
        <v>105450</v>
      </c>
    </row>
    <row r="23">
      <c r="A23" s="4" t="inlineStr">
        <is>
          <t>Total current liabilities</t>
        </is>
      </c>
      <c r="B23" s="6" t="n">
        <v>1537344</v>
      </c>
      <c r="C23" s="6" t="n">
        <v>2739068</v>
      </c>
    </row>
    <row r="24">
      <c r="A24" s="3" t="inlineStr">
        <is>
          <t>Non-current liabilities</t>
        </is>
      </c>
    </row>
    <row r="25">
      <c r="A25" s="4" t="inlineStr">
        <is>
          <t>Asset retirement obligations</t>
        </is>
      </c>
      <c r="B25" s="4" t="inlineStr">
        <is>
          <t xml:space="preserve"> </t>
        </is>
      </c>
      <c r="C25" s="6" t="n">
        <v>222344</v>
      </c>
    </row>
    <row r="26">
      <c r="A26" s="4" t="inlineStr">
        <is>
          <t>Long term liabilities</t>
        </is>
      </c>
      <c r="B26" s="6" t="n">
        <v>2000000</v>
      </c>
      <c r="C26" s="6" t="n">
        <v>2000000</v>
      </c>
    </row>
    <row r="27">
      <c r="A27" s="4" t="inlineStr">
        <is>
          <t>Total non-current liabilities</t>
        </is>
      </c>
      <c r="B27" s="6" t="n">
        <v>2000000</v>
      </c>
      <c r="C27" s="6" t="n">
        <v>2222344</v>
      </c>
    </row>
    <row r="28">
      <c r="A28" s="4" t="inlineStr">
        <is>
          <t>Total liabilities</t>
        </is>
      </c>
      <c r="B28" s="6" t="n">
        <v>3537344</v>
      </c>
      <c r="C28" s="6" t="n">
        <v>4961412</v>
      </c>
    </row>
    <row r="29">
      <c r="A29" s="3" t="inlineStr">
        <is>
          <t>Equity</t>
        </is>
      </c>
    </row>
    <row r="30">
      <c r="A30" s="4" t="inlineStr">
        <is>
          <t>Preferred shares (par value $0.00267; 3,750,000 shares authorized, nil shares issued and outstanding as of June 30, 2020 and December 31, 2019)</t>
        </is>
      </c>
      <c r="B30" s="4" t="inlineStr">
        <is>
          <t xml:space="preserve"> </t>
        </is>
      </c>
      <c r="C30" s="4" t="inlineStr">
        <is>
          <t xml:space="preserve"> </t>
        </is>
      </c>
    </row>
    <row r="31">
      <c r="A31" s="4" t="inlineStr">
        <is>
          <t>Ordinary shares (par value $0.00267; 37,500,000 shares authorized, 7,407,955 and 7,363,637 shares issued and outstanding as of June 30, 2020 and December 31, 2019, respectively)</t>
        </is>
      </c>
      <c r="B31" s="6" t="n">
        <v>19754</v>
      </c>
      <c r="C31" s="6" t="n">
        <v>19636</v>
      </c>
    </row>
    <row r="32">
      <c r="A32" s="4" t="inlineStr">
        <is>
          <t>Additional paid-in capital</t>
        </is>
      </c>
      <c r="B32" s="6" t="n">
        <v>38615712</v>
      </c>
      <c r="C32" s="6" t="n">
        <v>36910568</v>
      </c>
    </row>
    <row r="33">
      <c r="A33" s="4" t="inlineStr">
        <is>
          <t>Accumulated deficit</t>
        </is>
      </c>
      <c r="B33" s="6" t="n">
        <v>-24346222</v>
      </c>
      <c r="C33" s="6" t="n">
        <v>-20783084</v>
      </c>
    </row>
    <row r="34">
      <c r="A34" s="4" t="inlineStr">
        <is>
          <t>Accumulated other comprehensive income</t>
        </is>
      </c>
      <c r="B34" s="4" t="inlineStr">
        <is>
          <t xml:space="preserve"> </t>
        </is>
      </c>
      <c r="C34" s="6" t="n">
        <v>46805</v>
      </c>
    </row>
    <row r="35">
      <c r="A35" s="4" t="inlineStr">
        <is>
          <t>Total equity</t>
        </is>
      </c>
      <c r="B35" s="6" t="n">
        <v>14289244</v>
      </c>
      <c r="C35" s="6" t="n">
        <v>16193925</v>
      </c>
    </row>
    <row r="36">
      <c r="A36" s="4" t="inlineStr">
        <is>
          <t>Total liabilities and equity</t>
        </is>
      </c>
      <c r="B36" s="5" t="n">
        <v>17826588</v>
      </c>
      <c r="C36" s="5" t="n">
        <v>21155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0</t>
        </is>
      </c>
    </row>
    <row r="3">
      <c r="A3" s="3" t="inlineStr">
        <is>
          <t>Liquidity And Capital Resources</t>
        </is>
      </c>
    </row>
    <row r="4">
      <c r="A4" s="4" t="inlineStr">
        <is>
          <t>Liquidity and Capital Resources</t>
        </is>
      </c>
      <c r="B4" s="4" t="inlineStr">
        <is>
          <t>NOTE 13 – LIQUIDITY AND CAPITAL RESOURCES The Company reported a net loss of $3,563,138
and net cash used in operating activities of $3,044,129 for the six months ended June 30, 2020. In addition, the Company had an
accumulated deficit of $24,346,222 and working capital of $9,841,325 as of June 30, 2020. The Company’s operating results
for future periods are subject to numerous uncertainties and it is uncertain if the Company will be able to reduce or eliminate
its net losses and achieve profitability for the foreseeable future. If management is not able to increase revenues and/or manage
operating expenses in line with revenue forecasts, the Company may not be able to achieve profitability. The Company’s principal sources of liquidity
have been cash generated from operating activities, proceeds from the IPO, which was completed on December 19, 2019, as well as
short-term and long-term borrowings from third parties or related parties. As of the date of issuance of the consolidated financial
statements, the Company has approximately $6.48 million of cash and cash equivalents, which are unrestricted as to withdrawal or
use and are placed with financial institutions. In addition, the Company expects to have the continued financial support of its
significant shareholders in fulfilling its capital requirements. The Company also notes that other sources of financing alternatives
are at its disposal, such as a commercial lending that has been available to the Company in the past in the amount of $1 million.
The Company expects to fund any shortfall in cash requirements through bank debt with banks in Indonesia with which the Company
has pre-existing relationships. The Company will focus on improving operational efficiency and cost reductions, developing its
core cash-generating business and enhancing efficiency. The Company intends to meet its cash requirements for the 12 months following
the issuance of the accompanying unaudited consolidated financial statements through operations and financial support from third
parties and related parties, if needed. The Company believes that the Company’s
current cash and cash equivalents and anticipated cash flows from operating and financing activities will be sufficient to meet
its anticipated working capital requirements and commitments for at least the next 12 months after the issuance of the Company’s
accompanying unaudited consolidated financial statements.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On January
22, 2021, the board of directors of the Company appointed Michael L. Peterson as a director and member of the Board. The appointment
of Mr. Peterson to the Board was necessary to fill a vacancy on the Board created by the January 19, 2021 voluntary resignation,
for personal reasons, of Roderick de Greef as a director. The Company evaluated all events that occurred
subsequent to June 30, 2020 through the issuance of the consolidated financial statements, and no other subsequent event was ident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thereto included in the Company’s financial statements for the year
ended December 31, 2019 included elsewhere herein this filing. In the opinion of management, all adjustments
(which include normal recurring adjustments) necessary to present a fair presentation of the Company’s condensed consolidated
balance sheets as of June 30, 2020, condensed consolidated statements of operations and comprehensive loss, changes in equity and
cash flows for the six months ended June 30, 2020 and 2019, as applicable, have been made. Operating results for the six months
ended June 30, 2020 are not necessarily indicative of the operating results that may be expected for the year ending December 31,
2020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t>
        </is>
      </c>
    </row>
    <row r="5">
      <c r="A5" s="4" t="inlineStr">
        <is>
          <t>Restricted Cash</t>
        </is>
      </c>
      <c r="B5" s="4" t="inlineStr">
        <is>
          <t>Restricted cash Restricted cash include cash pledged for bank
loan facilities, cash deposits in special account for the abandonment and site restoration and as performance guarantee in the
oil and gas concessions in which the Company operates.</t>
        </is>
      </c>
    </row>
    <row r="6">
      <c r="A6" s="4" t="inlineStr">
        <is>
          <t>Oil &amp; Gas Property, Full Cost Method</t>
        </is>
      </c>
      <c r="B6" s="4" t="inlineStr">
        <is>
          <t>Oil &amp; Gas
Property, Full Cost Method The Company follows
the full-cost method of accounting for the Company’s Oil &amp; Gas Property. Under the full-cost method, all productive and
non-productive costs incurred in the acquisition, exploration and development associated with properties with proven reserves,
are capitalized. As of June 30,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six months ended June 30, 2020 and 2019.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six months
ended June 30, 2020 and 2019, the estimated proved reserves were considered based on the operatorship of the Kruh Block expiring
in May 2030. The costs associated
with properties with unproved reserves or under development,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t>
        </is>
      </c>
    </row>
    <row r="7">
      <c r="A7" s="4" t="inlineStr">
        <is>
          <t>Asset Retirement Obligations</t>
        </is>
      </c>
      <c r="B7" s="4" t="inlineStr">
        <is>
          <t>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T Pertamina (Persero) (“Pertamina”).</t>
        </is>
      </c>
    </row>
    <row r="8">
      <c r="A8" s="4" t="inlineStr">
        <is>
          <t>Revenue Recognition</t>
        </is>
      </c>
      <c r="B8" s="4" t="inlineStr">
        <is>
          <t>Revenue recognition The Company adopted ASC Topic 606, “Revenue
from Contracts with Customers” on January 1, 2019, using the modified retrospective method applied to contract that was not
completed as of January 1, 2019. Under the modified retrospective method, prior period financial positions and results will not
be adjusted. The cumulative effect adjustment recognized in the opening balances included no significant changes as a result of
this adoption. The Kruh Block operation is governed by the
Technical Assistance Contract (“TAC”) established between GWN and Pertamina, under which the Company has the operatorship
to, but not the ownership of, the extraction and production of oil from the designated oil deposit location in Indonesia until
May 2020 and the operatorship of Kruh Block continues as a Joint Operation Partnership (“KSO”) from May 2020 until
May 2030. The Company recognizes revenue from the entitlement
of its Oil &amp; Gas Property - Kruh Block Proven and profit sharing from the sale of the crude oil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Under the operatorship of TAC, the revenue
is calculated based on the proceeds of the sales of the crude oil produced by the Company and conducted by Pertamina,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Accordingly, there were no significant changes to the timing
or valuation of revenue recognized for sales of production from exploration and production activities. Under the operatorship of KSO, a Non-Shareable
Oil (NSO) production is determined and agreed between Pertamina and the Company so that the baseline production, with an established
decline rate, belongs entirely to Pertamina. The oil production that is above the NSO baseline are shareable between Pertamina
and the Company. The revenue is calculated based on the proceeds of the sales of the crude oil produced by the Company and conducted
by Pertamina, with a 80% cap on the proceeds of such sale as part of the cost recovery scheme, on a monthly basis, calculated by
the result of multiplying the quantity of NSO baseline and the pre-determined cost per barrel for NSO, plus the result of multiplying
the quantity of shareable oil production and the prevailing ICP published by the Government of Indonesia. In addition, the Company
is also entitled to an additional 23.5294% of the remaining 20% of such sales proceeds of shareable oil production as part of the
profit sharing. Both of these two portions are recognized as revenue of the Company, net of tax.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June 30, 2020 or December 31, 2019.</t>
        </is>
      </c>
    </row>
    <row r="9">
      <c r="A9" s="4" t="inlineStr">
        <is>
          <t>Recently Issued Accounting Standards</t>
        </is>
      </c>
      <c r="B9" s="4" t="inlineStr">
        <is>
          <t>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SU 2018-11, Lease (Topic 842) Targeted Improvements. The amendments in this Update provide entities
with an additional (and optional) transition method to adopt the new leases standard. In November 2019, the FASB issued ASU 2019-10,
Financial Instruments – Credit Losses (Topic 325), Derivatives and Hedging (Topic 815), and Leases (Topic 842): Effective
Dates, to defer certain effective dates for these standards. In June 2020, the FASB issued ASU 2020-05, Revenue from Contracts
with Customers (Topic 606) and Leases (Topic 842), to defer the effective date of Leases for entities in the “all other”
category and public NFP entities that have not yet issued their financial statements (or made financial statements available for
issuance) reflecting the adoption of Leases. The lease standard is effective for all other entities for fiscal years beginning
after December 15, 2021, and interim periods within fiscal years beginning after December 15, 2022. Early application is allowed.
The Company is currently evaluating the impact of adopting this standard on its consolidated financial statements. In June 2016, the FASB issued ASU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2,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adoption is not expected to have a material impact on
the Company’s consolidated financial statements. In August 2018, the FASB issued ASU 2018-13,
Fair Value Measurement (Topic 820) -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doption had no material impact on the Company’s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June 30, December 31,
(Unaudited)
Cash and cash equivalent $ 9,486,757 $ 12,241,339
Restricted cash-current 1,000,000 2,064,130
Restricted cash-non current 2,250,000 1,766,700
Total Cash and cash equivalent and Restricted cash $ 12,736,757 $ 16,072,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0</t>
        </is>
      </c>
    </row>
    <row r="3">
      <c r="A3" s="3" t="inlineStr">
        <is>
          <t>Credit Loss [Abstract]</t>
        </is>
      </c>
    </row>
    <row r="4">
      <c r="A4" s="4" t="inlineStr">
        <is>
          <t>Schedule of Accounts Receivable</t>
        </is>
      </c>
      <c r="B4" s="4" t="inlineStr">
        <is>
          <t xml:space="preserve">June 30, December 31,
(Unaudited)
Accounts receivable $ 172,879 $ 350,672
Allowance for doubtful accounts - -
Accounts receivable, net $ 172,879 $ 350,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June 30, December 31,
(Unaudited)
Consumables and spare parts (i) $ 244,496 $ 248,367
Prepaid taxes 78,725 75,534
Prepaid expenses and advances 395,812 94,683
Other assets –current $ 719,033 $ 418,584
Durable spare parts (i) $ 248,783 $ 249,588
Deposit and others 256,015 262,517
Other assets –non current $ 504,798 $ 512,105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0 and 2019, there were no other assets write-dow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6 Months Ended</t>
        </is>
      </c>
    </row>
    <row r="2">
      <c r="B2" s="2" t="inlineStr">
        <is>
          <t>Jun. 30, 2020</t>
        </is>
      </c>
    </row>
    <row r="3">
      <c r="A3" s="3" t="inlineStr">
        <is>
          <t>Extractive Industries [Abstract]</t>
        </is>
      </c>
    </row>
    <row r="4">
      <c r="A4" s="4" t="inlineStr">
        <is>
          <t>Schedule of Oil and Gas Activities</t>
        </is>
      </c>
      <c r="B4" s="4" t="inlineStr">
        <is>
          <t xml:space="preserve">The following tables summarize the Company’s
oil and gas activities by classification.
June 30, December 31,
(Unaudited)
Oil and gas property – subject to amortization $ 20,447,949 $ 20,345,797
Accumulated depletion and impairment (19,183,936 ) (18,918,311 )
Oil and gas property – subject to amortization, net $ 1,264,013 $ 1,427,486
Oil and gas property – not subject to amortization $ 1,064,994 $ 958,133
Accumulated impairment - -
Oil and gas property – not subject to amortization, net $ 1,064,994 $ 958,133 </t>
        </is>
      </c>
    </row>
    <row r="5">
      <c r="A5" s="4" t="inlineStr">
        <is>
          <t>Schedule of Movement of the Oil and Gas Property</t>
        </is>
      </c>
      <c r="B5" s="4" t="inlineStr">
        <is>
          <t xml:space="preserve">The following shows the movement of the oil
and gas property – subject to amortization balance.
Oil &amp; Gas
January 1, 2019 $ 1,999,817
Additional capitalization 245,202
Depletion (817,533 )
December 31, 2019 $ 1,427,486
Additional capitalization 102,152
Depletion (265,625 )
June 30, 2020 (Unaudited) $ 1,264,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54,862 ) (1,432,727 )
Property and equipment, net $ 153,302 $ 175,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6 Months Ended</t>
        </is>
      </c>
    </row>
    <row r="2">
      <c r="B2" s="2" t="inlineStr">
        <is>
          <t>Jun. 30, 2020</t>
        </is>
      </c>
    </row>
    <row r="3">
      <c r="A3" s="3" t="inlineStr">
        <is>
          <t>Debt Disclosure [Abstract]</t>
        </is>
      </c>
    </row>
    <row r="4">
      <c r="A4" s="4" t="inlineStr">
        <is>
          <t>Schedule of Bank Loan</t>
        </is>
      </c>
      <c r="B4" s="4" t="inlineStr">
        <is>
          <t xml:space="preserve">June 30, December 31,
(Unaudited)
PT Bank UOB Indonesia $ 980,452 $ 1,105,741
Total $ 980,452 $ 1,105,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June 30, December 31,
(Unaudited)
Accrued interest $ 121,434 $ 106,503
Accrued operating expenses (i) 128,602 469,823
Total $ 250,036 $ 576,386
(i) Accrued operating expenses are mainly due to unbilled transactions from vendors related to the operations in the Kruh Block TAC or Kruh Block K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ence shares, par value</t>
        </is>
      </c>
      <c r="B3" s="7" t="n">
        <v>0.00267</v>
      </c>
      <c r="C3" s="7" t="n">
        <v>0.00267</v>
      </c>
    </row>
    <row r="4">
      <c r="A4" s="4" t="inlineStr">
        <is>
          <t>Preference shares, shares authorized</t>
        </is>
      </c>
      <c r="B4" s="6" t="n">
        <v>3750000</v>
      </c>
      <c r="C4" s="6" t="n">
        <v>375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issued</t>
        </is>
      </c>
      <c r="B9" s="6" t="n">
        <v>7407955</v>
      </c>
      <c r="C9" s="6" t="n">
        <v>7363637</v>
      </c>
    </row>
    <row r="10">
      <c r="A10" s="4" t="inlineStr">
        <is>
          <t>Ordinary shares, shares outstanding</t>
        </is>
      </c>
      <c r="B10" s="6" t="n">
        <v>7407955</v>
      </c>
      <c r="C10" s="6" t="n">
        <v>736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uture Commitments Amounts On an Undiscounted for All the Planned Expenditures</t>
        </is>
      </c>
      <c r="B4" s="4" t="inlineStr">
        <is>
          <t>The following table summarizes future commitments
amounts on an undiscounted basis as of June 30, 2020 for all the planned expenditures to be carried out in Kruh and Citarum:
Future commitments
Nature of
Remaining of 2020 2021 2022 and
Citarum Block PSC
G&amp;G studies (b) $ 40,379 $ 137,500 $ -
2D seismic (b) - 3,300,000 -
Total commitments -Citarum PSC $ 40,379 $ 3,437,500 $ -
Kruh Block KSO -
Operating lease commitments (a) $ 364,297 $ 13,391 $ -
G&amp;G studies (b) 150,000 300,000 -
Sand fracturing (b) 200,000 - -
2D seismic (b) - 1,250,000 -
3D seismic (b) - 1,250,000 -
Drilling (b) - 2,400,000 -
Re-opening (2 wells) (b) - 50,000 -
Total commitments -Kruh KSO $ 714,297 $ 5,263,391 $ -
Total Commitments $ 754,676 $ 8,700,891 $ -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six months ended June 30, 2020 and 2019 were $547,617 and $635,224, respectively.
(b)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Narrative) - USD ($)</t>
        </is>
      </c>
      <c r="B1" s="2" t="inlineStr">
        <is>
          <t>Dec. 19, 2019</t>
        </is>
      </c>
      <c r="C1" s="2" t="inlineStr">
        <is>
          <t>Jun. 30, 2020</t>
        </is>
      </c>
      <c r="D1" s="2" t="inlineStr">
        <is>
          <t>Jun. 30, 2019</t>
        </is>
      </c>
      <c r="E1" s="2" t="inlineStr">
        <is>
          <t>Dec. 31, 2019</t>
        </is>
      </c>
      <c r="F1" s="2" t="inlineStr">
        <is>
          <t>Apr. 24, 2018</t>
        </is>
      </c>
    </row>
    <row r="2">
      <c r="A2" s="4" t="inlineStr">
        <is>
          <t>Proceeds from issuance of initial public offering</t>
        </is>
      </c>
      <c r="B2" s="5" t="n">
        <v>12500000</v>
      </c>
      <c r="C2" s="4" t="inlineStr">
        <is>
          <t xml:space="preserve"> </t>
        </is>
      </c>
      <c r="D2" s="5" t="n">
        <v>-39993</v>
      </c>
    </row>
    <row r="3">
      <c r="A3" s="4" t="inlineStr">
        <is>
          <t>Number of ordinary shares outstanding</t>
        </is>
      </c>
      <c r="C3" s="6" t="n">
        <v>7407955</v>
      </c>
      <c r="E3" s="6" t="n">
        <v>7363637</v>
      </c>
    </row>
    <row r="4">
      <c r="A4" s="4" t="inlineStr">
        <is>
          <t>Initial Public Offering [Member]</t>
        </is>
      </c>
    </row>
    <row r="5">
      <c r="A5" s="4" t="inlineStr">
        <is>
          <t>Issuance of ordinary shares</t>
        </is>
      </c>
      <c r="B5" s="6" t="n">
        <v>1363637</v>
      </c>
    </row>
    <row r="6">
      <c r="A6" s="4" t="inlineStr">
        <is>
          <t>Price per share</t>
        </is>
      </c>
      <c r="B6" s="5" t="n">
        <v>11</v>
      </c>
    </row>
    <row r="7">
      <c r="A7" s="4" t="inlineStr">
        <is>
          <t>Number of ordinary shares outstanding</t>
        </is>
      </c>
      <c r="B7" s="6" t="n">
        <v>7363637</v>
      </c>
    </row>
    <row r="8">
      <c r="A8" s="4" t="inlineStr">
        <is>
          <t>WJ Energy Group Limited [Member]</t>
        </is>
      </c>
    </row>
    <row r="9">
      <c r="A9" s="4" t="inlineStr">
        <is>
          <t>Ownership percentage</t>
        </is>
      </c>
      <c r="F9" s="4" t="inlineStr">
        <is>
          <t>100.00%</t>
        </is>
      </c>
    </row>
    <row r="10">
      <c r="A10" s="4" t="inlineStr">
        <is>
          <t>Maderic Holding Limited [Member]</t>
        </is>
      </c>
    </row>
    <row r="11">
      <c r="A11" s="4" t="inlineStr">
        <is>
          <t>Ownership percentage</t>
        </is>
      </c>
      <c r="F11" s="4" t="inlineStr">
        <is>
          <t>87.04%</t>
        </is>
      </c>
    </row>
    <row r="12">
      <c r="A12" s="4" t="inlineStr">
        <is>
          <t>HFO Investment Group [Member]</t>
        </is>
      </c>
    </row>
    <row r="13">
      <c r="A13" s="4" t="inlineStr">
        <is>
          <t>Ownership percentage</t>
        </is>
      </c>
      <c r="F13" s="4" t="inlineStr">
        <is>
          <t>12.9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Summary of Significant Accounting Policies (Details Narrative)</t>
        </is>
      </c>
      <c r="B1" s="2" t="inlineStr">
        <is>
          <t>6 Months Ended</t>
        </is>
      </c>
    </row>
    <row r="2">
      <c r="B2" s="2" t="inlineStr">
        <is>
          <t>Jun. 30, 2020</t>
        </is>
      </c>
    </row>
    <row r="3">
      <c r="A3" s="4" t="inlineStr">
        <is>
          <t>Percentage of discount</t>
        </is>
      </c>
      <c r="B3" s="4" t="inlineStr">
        <is>
          <t>10.00%</t>
        </is>
      </c>
    </row>
    <row r="4">
      <c r="A4" s="4" t="inlineStr">
        <is>
          <t>Technical Assistance Contract [Member]</t>
        </is>
      </c>
    </row>
    <row r="5">
      <c r="A5" s="4" t="inlineStr">
        <is>
          <t>Percentage of cap on sale proceeds</t>
        </is>
      </c>
      <c r="B5" s="4" t="inlineStr">
        <is>
          <t>65.00%</t>
        </is>
      </c>
    </row>
    <row r="6">
      <c r="A6" s="4" t="inlineStr">
        <is>
          <t>Percentage of additional profit sharing on remaining sale proceeds</t>
        </is>
      </c>
      <c r="B6" s="4" t="inlineStr">
        <is>
          <t>26.7857%</t>
        </is>
      </c>
    </row>
    <row r="7">
      <c r="A7" s="4" t="inlineStr">
        <is>
          <t>Percentage of remaining sale proceeds</t>
        </is>
      </c>
      <c r="B7" s="4" t="inlineStr">
        <is>
          <t>35.00%</t>
        </is>
      </c>
    </row>
    <row r="8">
      <c r="A8" s="4" t="inlineStr">
        <is>
          <t>Joint Operation Partnership [Member]</t>
        </is>
      </c>
    </row>
    <row r="9">
      <c r="A9" s="4" t="inlineStr">
        <is>
          <t>Percentage of cap on sale proceeds</t>
        </is>
      </c>
      <c r="B9" s="4" t="inlineStr">
        <is>
          <t>80.00%</t>
        </is>
      </c>
    </row>
    <row r="10">
      <c r="A10" s="4" t="inlineStr">
        <is>
          <t>Percentage of additional profit sharing on remaining sale proceeds</t>
        </is>
      </c>
      <c r="B10" s="4" t="inlineStr">
        <is>
          <t>23.5294%</t>
        </is>
      </c>
    </row>
    <row r="11">
      <c r="A11" s="4" t="inlineStr">
        <is>
          <t>Percentage of remaining sale proceeds</t>
        </is>
      </c>
      <c r="B11"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Narrative) - USD ($)</t>
        </is>
      </c>
      <c r="B1" s="2" t="inlineStr">
        <is>
          <t>Jun. 30, 2020</t>
        </is>
      </c>
      <c r="C1" s="2" t="inlineStr">
        <is>
          <t>Dec. 31, 2019</t>
        </is>
      </c>
    </row>
    <row r="2">
      <c r="A2" s="3" t="inlineStr">
        <is>
          <t>Cash and Cash Equivalents [Abstract]</t>
        </is>
      </c>
    </row>
    <row r="3">
      <c r="A3" s="4" t="inlineStr">
        <is>
          <t>Restricted cash, collateral against a bank loan, current</t>
        </is>
      </c>
      <c r="B3" s="5" t="n">
        <v>1000000</v>
      </c>
      <c r="C3" s="5" t="n">
        <v>2000000</v>
      </c>
    </row>
    <row r="4">
      <c r="A4" s="4" t="inlineStr">
        <is>
          <t>Restricted cash for abandonment and site restoration, current</t>
        </is>
      </c>
      <c r="C4" s="6" t="n">
        <v>64130</v>
      </c>
    </row>
    <row r="5">
      <c r="A5" s="4" t="inlineStr">
        <is>
          <t>Restricted cash held in a special account as a guarantee, non current</t>
        </is>
      </c>
      <c r="B5" s="6" t="n">
        <v>1500000</v>
      </c>
      <c r="C5" s="6" t="n">
        <v>1500000</v>
      </c>
    </row>
    <row r="6">
      <c r="A6" s="4" t="inlineStr">
        <is>
          <t>Restricted cash held in a special account as a collateral for a guarantee, non current</t>
        </is>
      </c>
      <c r="B6" s="5" t="n">
        <v>750000</v>
      </c>
      <c r="C6" s="5" t="n">
        <v>26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t>
        </is>
      </c>
      <c r="B3" s="5" t="n">
        <v>9486757</v>
      </c>
      <c r="C3" s="5" t="n">
        <v>12241339</v>
      </c>
    </row>
    <row r="4">
      <c r="A4" s="4" t="inlineStr">
        <is>
          <t>Restricted cash-current</t>
        </is>
      </c>
      <c r="B4" s="6" t="n">
        <v>1000000</v>
      </c>
      <c r="C4" s="6" t="n">
        <v>2064130</v>
      </c>
    </row>
    <row r="5">
      <c r="A5" s="4" t="inlineStr">
        <is>
          <t>Restricted cash-non current</t>
        </is>
      </c>
      <c r="B5" s="6" t="n">
        <v>2250000</v>
      </c>
      <c r="C5" s="6" t="n">
        <v>1766700</v>
      </c>
    </row>
    <row r="6">
      <c r="A6" s="4" t="inlineStr">
        <is>
          <t>Total Cash and cash equivalent and Restricted cash</t>
        </is>
      </c>
      <c r="B6" s="5" t="n">
        <v>12736757</v>
      </c>
      <c r="C6" s="5" t="n">
        <v>16072169</v>
      </c>
      <c r="D6" s="5" t="n">
        <v>7724002</v>
      </c>
      <c r="E6" s="5" t="n">
        <v>4433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Jun. 30, 2020</t>
        </is>
      </c>
      <c r="C1" s="2" t="inlineStr">
        <is>
          <t>Dec. 31, 2019</t>
        </is>
      </c>
    </row>
    <row r="2">
      <c r="A2" s="3" t="inlineStr">
        <is>
          <t>Receivables [Abstract]</t>
        </is>
      </c>
    </row>
    <row r="3">
      <c r="A3" s="4" t="inlineStr">
        <is>
          <t>Accounts receivable</t>
        </is>
      </c>
      <c r="B3" s="5" t="n">
        <v>172879</v>
      </c>
      <c r="C3" s="5" t="n">
        <v>350672</v>
      </c>
    </row>
    <row r="4">
      <c r="A4" s="4" t="inlineStr">
        <is>
          <t>Allowance for doubtful accounts</t>
        </is>
      </c>
      <c r="B4" s="4" t="inlineStr">
        <is>
          <t xml:space="preserve"> </t>
        </is>
      </c>
      <c r="C4" s="4" t="inlineStr">
        <is>
          <t xml:space="preserve"> </t>
        </is>
      </c>
    </row>
    <row r="5">
      <c r="A5" s="4" t="inlineStr">
        <is>
          <t>Accounts receivable, net</t>
        </is>
      </c>
      <c r="B5" s="5" t="n">
        <v>172879</v>
      </c>
      <c r="C5" s="5" t="n">
        <v>3506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Assets - Schedule of Other Assets (Details) - USD ($)</t>
        </is>
      </c>
      <c r="C1" s="2" t="inlineStr">
        <is>
          <t>Jun. 30, 2020</t>
        </is>
      </c>
      <c r="D1" s="2" t="inlineStr">
        <is>
          <t>Dec. 31, 2019</t>
        </is>
      </c>
    </row>
    <row r="2">
      <c r="A2" s="3" t="inlineStr">
        <is>
          <t>Other Assets [Abstract]</t>
        </is>
      </c>
    </row>
    <row r="3">
      <c r="A3" s="4" t="inlineStr">
        <is>
          <t>Consumables and spare parts</t>
        </is>
      </c>
      <c r="B3" s="4" t="inlineStr">
        <is>
          <t>[1]</t>
        </is>
      </c>
      <c r="C3" s="5" t="n">
        <v>244496</v>
      </c>
      <c r="D3" s="5" t="n">
        <v>248367</v>
      </c>
    </row>
    <row r="4">
      <c r="A4" s="4" t="inlineStr">
        <is>
          <t>Prepaid taxes</t>
        </is>
      </c>
      <c r="C4" s="6" t="n">
        <v>78725</v>
      </c>
      <c r="D4" s="6" t="n">
        <v>75534</v>
      </c>
    </row>
    <row r="5">
      <c r="A5" s="4" t="inlineStr">
        <is>
          <t>Prepaid expenses and advances</t>
        </is>
      </c>
      <c r="C5" s="6" t="n">
        <v>395812</v>
      </c>
      <c r="D5" s="6" t="n">
        <v>94683</v>
      </c>
    </row>
    <row r="6">
      <c r="A6" s="4" t="inlineStr">
        <is>
          <t>Other assets -current</t>
        </is>
      </c>
      <c r="C6" s="6" t="n">
        <v>719033</v>
      </c>
      <c r="D6" s="6" t="n">
        <v>418584</v>
      </c>
    </row>
    <row r="7">
      <c r="A7" s="4" t="inlineStr">
        <is>
          <t>Durable spare parts</t>
        </is>
      </c>
      <c r="B7" s="4" t="inlineStr">
        <is>
          <t>[1]</t>
        </is>
      </c>
      <c r="C7" s="6" t="n">
        <v>248783</v>
      </c>
      <c r="D7" s="6" t="n">
        <v>249588</v>
      </c>
    </row>
    <row r="8">
      <c r="A8" s="4" t="inlineStr">
        <is>
          <t>Deposit and others</t>
        </is>
      </c>
      <c r="C8" s="6" t="n">
        <v>256015</v>
      </c>
      <c r="D8" s="6" t="n">
        <v>262517</v>
      </c>
    </row>
    <row r="9">
      <c r="A9" s="4" t="inlineStr">
        <is>
          <t>Other assets -non current</t>
        </is>
      </c>
      <c r="C9" s="5" t="n">
        <v>504798</v>
      </c>
      <c r="D9" s="5" t="n">
        <v>512105</v>
      </c>
    </row>
    <row r="10"/>
    <row r="11">
      <c r="A11" s="4" t="inlineStr">
        <is>
          <t>[1]</t>
        </is>
      </c>
      <c r="B11" s="4" t="inlineStr">
        <is>
          <t>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0 and 2019, there were no other assets write-downs.</t>
        </is>
      </c>
    </row>
  </sheetData>
  <mergeCells count="3">
    <mergeCell ref="A1:B1"/>
    <mergeCell ref="A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Assets - Schedule of Other Assets (Details) (Parenthetical) - USD ($)</t>
        </is>
      </c>
      <c r="B1" s="2" t="inlineStr">
        <is>
          <t>6 Months Ended</t>
        </is>
      </c>
      <c r="C1" s="2" t="inlineStr">
        <is>
          <t>12 Months Ended</t>
        </is>
      </c>
    </row>
    <row r="2">
      <c r="B2" s="2" t="inlineStr">
        <is>
          <t>Jun. 30, 2020</t>
        </is>
      </c>
      <c r="C2" s="2" t="inlineStr">
        <is>
          <t>Dec. 31, 2019</t>
        </is>
      </c>
    </row>
    <row r="3">
      <c r="A3" s="3" t="inlineStr">
        <is>
          <t>Other Assets [Abstract]</t>
        </is>
      </c>
    </row>
    <row r="4">
      <c r="A4" s="4" t="inlineStr">
        <is>
          <t>Write down of other assets</t>
        </is>
      </c>
      <c r="B4" s="4" t="inlineStr">
        <is>
          <t xml:space="preserve"> </t>
        </is>
      </c>
      <c r="C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Oil and Gas Property, Net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Oil and Gas Property [Abstract]</t>
        </is>
      </c>
    </row>
    <row r="4">
      <c r="A4" s="4" t="inlineStr">
        <is>
          <t>Costs capitalized to oil and gas property</t>
        </is>
      </c>
      <c r="B4" s="5" t="n">
        <v>102152</v>
      </c>
      <c r="D4" s="5" t="n">
        <v>245202</v>
      </c>
    </row>
    <row r="5">
      <c r="A5" s="4" t="inlineStr">
        <is>
          <t>Depletion to oil and gas property</t>
        </is>
      </c>
      <c r="B5" s="6" t="n">
        <v>265625</v>
      </c>
      <c r="C5" s="5" t="n">
        <v>419503</v>
      </c>
      <c r="D5" s="5" t="n">
        <v>817533</v>
      </c>
    </row>
    <row r="6">
      <c r="A6" s="4" t="inlineStr">
        <is>
          <t>Impairment to the oil and gas property</t>
        </is>
      </c>
      <c r="B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y, Net - Schedule of Oil and Gas Activities (Details) - USD ($)</t>
        </is>
      </c>
      <c r="B1" s="2" t="inlineStr">
        <is>
          <t>Jun. 30, 2020</t>
        </is>
      </c>
      <c r="C1" s="2" t="inlineStr">
        <is>
          <t>Dec. 31, 2019</t>
        </is>
      </c>
    </row>
    <row r="2">
      <c r="A2" s="3" t="inlineStr">
        <is>
          <t>Oil and Gas Property [Abstract]</t>
        </is>
      </c>
    </row>
    <row r="3">
      <c r="A3" s="4" t="inlineStr">
        <is>
          <t>Oil and gas property - subject to amortization</t>
        </is>
      </c>
      <c r="B3" s="5" t="n">
        <v>20447949</v>
      </c>
      <c r="C3" s="5" t="n">
        <v>20345797</v>
      </c>
    </row>
    <row r="4">
      <c r="A4" s="4" t="inlineStr">
        <is>
          <t>Accumulated depletion and impairment</t>
        </is>
      </c>
      <c r="B4" s="6" t="n">
        <v>-19183936</v>
      </c>
      <c r="C4" s="6" t="n">
        <v>-18918311</v>
      </c>
    </row>
    <row r="5">
      <c r="A5" s="4" t="inlineStr">
        <is>
          <t>Oil and gas property - subject to amortization, net</t>
        </is>
      </c>
      <c r="B5" s="6" t="n">
        <v>1264013</v>
      </c>
      <c r="C5" s="6" t="n">
        <v>1427486</v>
      </c>
    </row>
    <row r="6">
      <c r="A6" s="4" t="inlineStr">
        <is>
          <t>Oil and gas property - not subject to amortization</t>
        </is>
      </c>
      <c r="B6" s="6" t="n">
        <v>1064994</v>
      </c>
      <c r="C6" s="6" t="n">
        <v>958133</v>
      </c>
    </row>
    <row r="7">
      <c r="A7" s="4" t="inlineStr">
        <is>
          <t>Accumulated impairment</t>
        </is>
      </c>
      <c r="B7" s="4" t="inlineStr">
        <is>
          <t xml:space="preserve"> </t>
        </is>
      </c>
      <c r="C7" s="4" t="inlineStr">
        <is>
          <t xml:space="preserve"> </t>
        </is>
      </c>
    </row>
    <row r="8">
      <c r="A8" s="4" t="inlineStr">
        <is>
          <t>Oil and gas property - not subject to amortization, net</t>
        </is>
      </c>
      <c r="B8" s="5" t="n">
        <v>1064994</v>
      </c>
      <c r="C8" s="5" t="n">
        <v>958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0</t>
        </is>
      </c>
      <c r="C2" s="2" t="inlineStr">
        <is>
          <t>Jun. 30, 2019</t>
        </is>
      </c>
    </row>
    <row r="3">
      <c r="A3" s="3" t="inlineStr">
        <is>
          <t>Income Statement [Abstract]</t>
        </is>
      </c>
    </row>
    <row r="4">
      <c r="A4" s="4" t="inlineStr">
        <is>
          <t>Revenue</t>
        </is>
      </c>
      <c r="B4" s="5" t="n">
        <v>1021698</v>
      </c>
      <c r="C4" s="5" t="n">
        <v>2197833</v>
      </c>
    </row>
    <row r="5">
      <c r="A5" s="3" t="inlineStr">
        <is>
          <t>Operating costs and expenses:</t>
        </is>
      </c>
    </row>
    <row r="6">
      <c r="A6" s="4" t="inlineStr">
        <is>
          <t>Lease operating expenses</t>
        </is>
      </c>
      <c r="B6" s="6" t="n">
        <v>1059269</v>
      </c>
      <c r="C6" s="6" t="n">
        <v>1313196</v>
      </c>
    </row>
    <row r="7">
      <c r="A7" s="4" t="inlineStr">
        <is>
          <t>Depreciation, depletion and amortization</t>
        </is>
      </c>
      <c r="B7" s="6" t="n">
        <v>287760</v>
      </c>
      <c r="C7" s="6" t="n">
        <v>449074</v>
      </c>
    </row>
    <row r="8">
      <c r="A8" s="4" t="inlineStr">
        <is>
          <t>General and administrative expenses</t>
        </is>
      </c>
      <c r="B8" s="6" t="n">
        <v>3512887</v>
      </c>
      <c r="C8" s="6" t="n">
        <v>937313</v>
      </c>
    </row>
    <row r="9">
      <c r="A9" s="4" t="inlineStr">
        <is>
          <t>Total operating costs and expenses</t>
        </is>
      </c>
      <c r="B9" s="6" t="n">
        <v>4859916</v>
      </c>
      <c r="C9" s="6" t="n">
        <v>2699583</v>
      </c>
    </row>
    <row r="10">
      <c r="A10" s="4" t="inlineStr">
        <is>
          <t>Loss from operations</t>
        </is>
      </c>
      <c r="B10" s="6" t="n">
        <v>-3838218</v>
      </c>
      <c r="C10" s="6" t="n">
        <v>-501750</v>
      </c>
    </row>
    <row r="11">
      <c r="A11" s="3" t="inlineStr">
        <is>
          <t>Other income (expense):</t>
        </is>
      </c>
    </row>
    <row r="12">
      <c r="A12" s="4" t="inlineStr">
        <is>
          <t>Exchange gain</t>
        </is>
      </c>
      <c r="B12" s="6" t="n">
        <v>99441</v>
      </c>
      <c r="C12" s="6" t="n">
        <v>67036</v>
      </c>
    </row>
    <row r="13">
      <c r="A13" s="4" t="inlineStr">
        <is>
          <t>Other income (expense), net</t>
        </is>
      </c>
      <c r="B13" s="6" t="n">
        <v>175639</v>
      </c>
      <c r="C13" s="6" t="n">
        <v>-21469</v>
      </c>
    </row>
    <row r="14">
      <c r="A14" s="4" t="inlineStr">
        <is>
          <t>Total other income</t>
        </is>
      </c>
      <c r="B14" s="6" t="n">
        <v>275080</v>
      </c>
      <c r="C14" s="6" t="n">
        <v>45567</v>
      </c>
    </row>
    <row r="15">
      <c r="A15" s="4" t="inlineStr">
        <is>
          <t>Loss before income tax</t>
        </is>
      </c>
      <c r="B15" s="6" t="n">
        <v>-3563138</v>
      </c>
      <c r="C15" s="6" t="n">
        <v>-456183</v>
      </c>
    </row>
    <row r="16">
      <c r="A16" s="4" t="inlineStr">
        <is>
          <t>Income tax provision</t>
        </is>
      </c>
      <c r="B16" s="4" t="inlineStr">
        <is>
          <t xml:space="preserve"> </t>
        </is>
      </c>
      <c r="C16" s="4" t="inlineStr">
        <is>
          <t xml:space="preserve"> </t>
        </is>
      </c>
    </row>
    <row r="17">
      <c r="A17" s="4" t="inlineStr">
        <is>
          <t>Net loss</t>
        </is>
      </c>
      <c r="B17" s="6" t="n">
        <v>-3563138</v>
      </c>
      <c r="C17" s="6" t="n">
        <v>-456183</v>
      </c>
    </row>
    <row r="18">
      <c r="A18" s="3" t="inlineStr">
        <is>
          <t>Comprehensive loss:</t>
        </is>
      </c>
    </row>
    <row r="19">
      <c r="A19" s="4" t="inlineStr">
        <is>
          <t>Net loss</t>
        </is>
      </c>
      <c r="B19" s="6" t="n">
        <v>-3563138</v>
      </c>
      <c r="C19" s="6" t="n">
        <v>-456183</v>
      </c>
    </row>
    <row r="20">
      <c r="A20" s="4" t="inlineStr">
        <is>
          <t>Total comprehensive loss</t>
        </is>
      </c>
      <c r="B20" s="5" t="n">
        <v>-3563138</v>
      </c>
      <c r="C20" s="5" t="n">
        <v>-456183</v>
      </c>
    </row>
    <row r="21">
      <c r="A21" s="3" t="inlineStr">
        <is>
          <t>Loss per ordinary share attributable to the Company</t>
        </is>
      </c>
    </row>
    <row r="22">
      <c r="A22" s="4" t="inlineStr">
        <is>
          <t>Basic and diluted</t>
        </is>
      </c>
      <c r="B22" s="8" t="n">
        <v>-0.48</v>
      </c>
      <c r="C22" s="8" t="n">
        <v>-0.08</v>
      </c>
    </row>
    <row r="23">
      <c r="A23" s="3" t="inlineStr">
        <is>
          <t>Weighted average ordinary shares outstanding</t>
        </is>
      </c>
    </row>
    <row r="24">
      <c r="A24" s="4" t="inlineStr">
        <is>
          <t>Basic and diluted</t>
        </is>
      </c>
      <c r="B24" s="6" t="n">
        <v>7382246</v>
      </c>
      <c r="C24" s="6" t="n">
        <v>6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Gas Property, Net - Schedule of Movement of the Oil and Gas Property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Oil and Gas Property [Abstract]</t>
        </is>
      </c>
    </row>
    <row r="4">
      <c r="A4" s="4" t="inlineStr">
        <is>
          <t>Beginning Balance</t>
        </is>
      </c>
      <c r="B4" s="5" t="n">
        <v>1427486</v>
      </c>
      <c r="C4" s="5" t="n">
        <v>1999817</v>
      </c>
      <c r="D4" s="5" t="n">
        <v>1999817</v>
      </c>
    </row>
    <row r="5">
      <c r="A5" s="4" t="inlineStr">
        <is>
          <t>Additional capitalization</t>
        </is>
      </c>
      <c r="B5" s="6" t="n">
        <v>102152</v>
      </c>
      <c r="D5" s="6" t="n">
        <v>245202</v>
      </c>
    </row>
    <row r="6">
      <c r="A6" s="4" t="inlineStr">
        <is>
          <t>Depletion</t>
        </is>
      </c>
      <c r="B6" s="6" t="n">
        <v>-265625</v>
      </c>
      <c r="C6" s="5" t="n">
        <v>-419503</v>
      </c>
      <c r="D6" s="6" t="n">
        <v>-817533</v>
      </c>
    </row>
    <row r="7">
      <c r="A7" s="4" t="inlineStr">
        <is>
          <t>Ending Balance</t>
        </is>
      </c>
      <c r="B7" s="5" t="n">
        <v>1264013</v>
      </c>
      <c r="D7" s="5" t="n">
        <v>14274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t>
        </is>
      </c>
      <c r="B4" s="5" t="n">
        <v>22135</v>
      </c>
      <c r="C4" s="5" t="n">
        <v>295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un. 30, 2020</t>
        </is>
      </c>
      <c r="C1" s="2" t="inlineStr">
        <is>
          <t>Dec. 31, 2019</t>
        </is>
      </c>
    </row>
    <row r="2">
      <c r="A2" s="3" t="inlineStr">
        <is>
          <t>Property, Plant and Equipment [Line Items]</t>
        </is>
      </c>
    </row>
    <row r="3">
      <c r="A3" s="4" t="inlineStr">
        <is>
          <t>Total</t>
        </is>
      </c>
      <c r="B3" s="5" t="n">
        <v>1608164</v>
      </c>
      <c r="C3" s="5" t="n">
        <v>1608164</v>
      </c>
    </row>
    <row r="4">
      <c r="A4" s="4" t="inlineStr">
        <is>
          <t>Less: accumulated depreciation</t>
        </is>
      </c>
      <c r="B4" s="6" t="n">
        <v>-1454862</v>
      </c>
      <c r="C4" s="6" t="n">
        <v>-1432727</v>
      </c>
    </row>
    <row r="5">
      <c r="A5" s="4" t="inlineStr">
        <is>
          <t>Property and equipment, net</t>
        </is>
      </c>
      <c r="B5" s="6" t="n">
        <v>153302</v>
      </c>
      <c r="C5" s="6" t="n">
        <v>175437</v>
      </c>
    </row>
    <row r="6">
      <c r="A6" s="4" t="inlineStr">
        <is>
          <t>Housing And Welfare [Member]</t>
        </is>
      </c>
    </row>
    <row r="7">
      <c r="A7" s="3" t="inlineStr">
        <is>
          <t>Property, Plant and Equipment [Line Items]</t>
        </is>
      </c>
    </row>
    <row r="8">
      <c r="A8" s="4" t="inlineStr">
        <is>
          <t>Total</t>
        </is>
      </c>
      <c r="B8" s="6" t="n">
        <v>4312</v>
      </c>
      <c r="C8" s="6" t="n">
        <v>4312</v>
      </c>
    </row>
    <row r="9">
      <c r="A9" s="4" t="inlineStr">
        <is>
          <t>Furniture And Office Equipment [Member]</t>
        </is>
      </c>
    </row>
    <row r="10">
      <c r="A10" s="3" t="inlineStr">
        <is>
          <t>Property, Plant and Equipment [Line Items]</t>
        </is>
      </c>
    </row>
    <row r="11">
      <c r="A11" s="4" t="inlineStr">
        <is>
          <t>Total</t>
        </is>
      </c>
      <c r="B11" s="6" t="n">
        <v>4013</v>
      </c>
      <c r="C11" s="6" t="n">
        <v>4013</v>
      </c>
    </row>
    <row r="12">
      <c r="A12" s="4" t="inlineStr">
        <is>
          <t>Computer And Software [Member]</t>
        </is>
      </c>
    </row>
    <row r="13">
      <c r="A13" s="3" t="inlineStr">
        <is>
          <t>Property, Plant and Equipment [Line Items]</t>
        </is>
      </c>
    </row>
    <row r="14">
      <c r="A14" s="4" t="inlineStr">
        <is>
          <t>Total</t>
        </is>
      </c>
      <c r="B14" s="6" t="n">
        <v>5605</v>
      </c>
      <c r="C14" s="6" t="n">
        <v>5605</v>
      </c>
    </row>
    <row r="15">
      <c r="A15" s="4" t="inlineStr">
        <is>
          <t>Production Facilities [Member]</t>
        </is>
      </c>
    </row>
    <row r="16">
      <c r="A16" s="3" t="inlineStr">
        <is>
          <t>Property, Plant and Equipment [Line Items]</t>
        </is>
      </c>
    </row>
    <row r="17">
      <c r="A17" s="4" t="inlineStr">
        <is>
          <t>Total</t>
        </is>
      </c>
      <c r="B17" s="6" t="n">
        <v>93049</v>
      </c>
      <c r="C17" s="6" t="n">
        <v>93049</v>
      </c>
    </row>
    <row r="18">
      <c r="A18" s="4" t="inlineStr">
        <is>
          <t>Drilling And Production Tools [Member]</t>
        </is>
      </c>
    </row>
    <row r="19">
      <c r="A19" s="3" t="inlineStr">
        <is>
          <t>Property, Plant and Equipment [Line Items]</t>
        </is>
      </c>
    </row>
    <row r="20">
      <c r="A20" s="4" t="inlineStr">
        <is>
          <t>Total</t>
        </is>
      </c>
      <c r="B20" s="6" t="n">
        <v>1499535</v>
      </c>
      <c r="C20" s="6" t="n">
        <v>1499535</v>
      </c>
    </row>
    <row r="21">
      <c r="A21" s="4" t="inlineStr">
        <is>
          <t>Equipment [Member]</t>
        </is>
      </c>
    </row>
    <row r="22">
      <c r="A22" s="3" t="inlineStr">
        <is>
          <t>Property, Plant and Equipment [Line Items]</t>
        </is>
      </c>
    </row>
    <row r="23">
      <c r="A23" s="4" t="inlineStr">
        <is>
          <t>Total</t>
        </is>
      </c>
      <c r="B23" s="5" t="n">
        <v>1650</v>
      </c>
      <c r="C23" s="5" t="n">
        <v>16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ank Loan (Details Narrative) - USD ($)</t>
        </is>
      </c>
      <c r="B1" s="2" t="inlineStr">
        <is>
          <t>Mar. 02, 2020</t>
        </is>
      </c>
      <c r="C1" s="2" t="inlineStr">
        <is>
          <t>Nov. 14, 2016</t>
        </is>
      </c>
      <c r="D1" s="2" t="inlineStr">
        <is>
          <t>Jun. 30, 2020</t>
        </is>
      </c>
      <c r="E1" s="2" t="inlineStr">
        <is>
          <t>Jun. 30, 2019</t>
        </is>
      </c>
    </row>
    <row r="2">
      <c r="A2" s="3" t="inlineStr">
        <is>
          <t>Short-term Debt [Line Items]</t>
        </is>
      </c>
    </row>
    <row r="3">
      <c r="A3" s="4" t="inlineStr">
        <is>
          <t>Interest expense on loan</t>
        </is>
      </c>
      <c r="D3" s="5" t="n">
        <v>5664</v>
      </c>
      <c r="E3" s="5" t="n">
        <v>5770</v>
      </c>
    </row>
    <row r="4">
      <c r="A4" s="4" t="inlineStr">
        <is>
          <t>PT Bank UOB Indonesia [Member]</t>
        </is>
      </c>
    </row>
    <row r="5">
      <c r="A5" s="3" t="inlineStr">
        <is>
          <t>Short-term Debt [Line Items]</t>
        </is>
      </c>
    </row>
    <row r="6">
      <c r="A6" s="4" t="inlineStr">
        <is>
          <t>Reduction in cash deposit for pledging of loan</t>
        </is>
      </c>
      <c r="B6" s="5" t="n">
        <v>1000000</v>
      </c>
    </row>
    <row r="7">
      <c r="A7" s="4" t="inlineStr">
        <is>
          <t>PT Bank UOB Indonesia [Member] | Minimum [Member]</t>
        </is>
      </c>
    </row>
    <row r="8">
      <c r="A8" s="3" t="inlineStr">
        <is>
          <t>Short-term Debt [Line Items]</t>
        </is>
      </c>
    </row>
    <row r="9">
      <c r="A9" s="4" t="inlineStr">
        <is>
          <t>Line of credit facility, reduction amount</t>
        </is>
      </c>
      <c r="B9" s="6" t="n">
        <v>900000</v>
      </c>
    </row>
    <row r="10">
      <c r="A10" s="4" t="inlineStr">
        <is>
          <t>PT Bank UOB Indonesia [Member] | Maximum [Member]</t>
        </is>
      </c>
    </row>
    <row r="11">
      <c r="A11" s="3" t="inlineStr">
        <is>
          <t>Short-term Debt [Line Items]</t>
        </is>
      </c>
    </row>
    <row r="12">
      <c r="A12" s="4" t="inlineStr">
        <is>
          <t>Line of credit facility, reduction amount</t>
        </is>
      </c>
      <c r="B12" s="5" t="n">
        <v>1000000</v>
      </c>
    </row>
    <row r="13">
      <c r="A13" s="4" t="inlineStr">
        <is>
          <t>GWN [Member]</t>
        </is>
      </c>
    </row>
    <row r="14">
      <c r="A14" s="3" t="inlineStr">
        <is>
          <t>Short-term Debt [Line Items]</t>
        </is>
      </c>
    </row>
    <row r="15">
      <c r="A15" s="4" t="inlineStr">
        <is>
          <t>Bank loan, renewable term</t>
        </is>
      </c>
      <c r="C15" s="4" t="inlineStr">
        <is>
          <t>1 year</t>
        </is>
      </c>
    </row>
    <row r="16">
      <c r="A16" s="4" t="inlineStr">
        <is>
          <t>Floating interest rate spread</t>
        </is>
      </c>
      <c r="C16" s="4" t="inlineStr">
        <is>
          <t>1.00%</t>
        </is>
      </c>
    </row>
    <row r="17">
      <c r="A17" s="4" t="inlineStr">
        <is>
          <t>Cash deposit for pledging of loan</t>
        </is>
      </c>
      <c r="C17" s="5" t="n">
        <v>2000000</v>
      </c>
    </row>
    <row r="18">
      <c r="A18" s="4" t="inlineStr">
        <is>
          <t>GWN [Member] | Bank Overdrafts [Member]</t>
        </is>
      </c>
    </row>
    <row r="19">
      <c r="A19" s="3" t="inlineStr">
        <is>
          <t>Short-term Debt [Line Items]</t>
        </is>
      </c>
    </row>
    <row r="20">
      <c r="A20" s="4" t="inlineStr">
        <is>
          <t>Maximum amount available under credit facility</t>
        </is>
      </c>
      <c r="C20" s="5" t="n">
        <v>1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nk Loan - Schedule of Bank Loan (Details) - USD ($)</t>
        </is>
      </c>
      <c r="B1" s="2" t="inlineStr">
        <is>
          <t>Jun. 30, 2020</t>
        </is>
      </c>
      <c r="C1" s="2" t="inlineStr">
        <is>
          <t>Dec. 31, 2019</t>
        </is>
      </c>
    </row>
    <row r="2">
      <c r="A2" s="3" t="inlineStr">
        <is>
          <t>Short-term Debt [Line Items]</t>
        </is>
      </c>
    </row>
    <row r="3">
      <c r="A3" s="4" t="inlineStr">
        <is>
          <t>Total</t>
        </is>
      </c>
      <c r="B3" s="5" t="n">
        <v>980452</v>
      </c>
      <c r="C3" s="5" t="n">
        <v>1105741</v>
      </c>
    </row>
    <row r="4">
      <c r="A4" s="4" t="inlineStr">
        <is>
          <t>PT Bank UOB Indonesia [Member]</t>
        </is>
      </c>
    </row>
    <row r="5">
      <c r="A5" s="3" t="inlineStr">
        <is>
          <t>Short-term Debt [Line Items]</t>
        </is>
      </c>
    </row>
    <row r="6">
      <c r="A6" s="4" t="inlineStr">
        <is>
          <t>Total</t>
        </is>
      </c>
      <c r="B6" s="5" t="n">
        <v>980452</v>
      </c>
      <c r="C6" s="5" t="n">
        <v>11057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ccrued Expenses - Schedule of Accrued Expenses (Details) - USD ($)</t>
        </is>
      </c>
      <c r="C1" s="2" t="inlineStr">
        <is>
          <t>Jun. 30, 2020</t>
        </is>
      </c>
      <c r="D1" s="2" t="inlineStr">
        <is>
          <t>Dec. 31, 2019</t>
        </is>
      </c>
    </row>
    <row r="2">
      <c r="A2" s="3" t="inlineStr">
        <is>
          <t>Payables and Accruals [Abstract]</t>
        </is>
      </c>
    </row>
    <row r="3">
      <c r="A3" s="4" t="inlineStr">
        <is>
          <t>Accrued interest</t>
        </is>
      </c>
      <c r="C3" s="5" t="n">
        <v>121434</v>
      </c>
      <c r="D3" s="5" t="n">
        <v>106563</v>
      </c>
    </row>
    <row r="4">
      <c r="A4" s="4" t="inlineStr">
        <is>
          <t>Accrued operating expenses</t>
        </is>
      </c>
      <c r="B4" s="4" t="inlineStr">
        <is>
          <t>[1]</t>
        </is>
      </c>
      <c r="C4" s="6" t="n">
        <v>128602</v>
      </c>
      <c r="D4" s="6" t="n">
        <v>469823</v>
      </c>
    </row>
    <row r="5">
      <c r="A5" s="4" t="inlineStr">
        <is>
          <t>Total</t>
        </is>
      </c>
      <c r="C5" s="5" t="n">
        <v>250036</v>
      </c>
      <c r="D5" s="5" t="n">
        <v>576386</v>
      </c>
    </row>
    <row r="6"/>
    <row r="7">
      <c r="A7" s="4" t="inlineStr">
        <is>
          <t>[1]</t>
        </is>
      </c>
      <c r="B7" s="4" t="inlineStr">
        <is>
          <t>Accrued operating expenses are mainly due to unbilled transactions from vendors related to the operations in the Kruh Block TAC or Kruh Block KSO.</t>
        </is>
      </c>
    </row>
  </sheetData>
  <mergeCells count="3">
    <mergeCell ref="A1:B1"/>
    <mergeCell ref="A6:C6"/>
    <mergeCell ref="B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 Narrative) - USD ($)</t>
        </is>
      </c>
      <c r="B1" s="2" t="inlineStr">
        <is>
          <t>6 Months Ended</t>
        </is>
      </c>
    </row>
    <row r="2">
      <c r="B2" s="2" t="inlineStr">
        <is>
          <t>Jun. 30, 2020</t>
        </is>
      </c>
      <c r="C2" s="2" t="inlineStr">
        <is>
          <t>Jun. 30, 2019</t>
        </is>
      </c>
    </row>
    <row r="3">
      <c r="A3" s="3" t="inlineStr">
        <is>
          <t>Income Tax Disclosure [Abstract]</t>
        </is>
      </c>
    </row>
    <row r="4">
      <c r="A4" s="4" t="inlineStr">
        <is>
          <t>Provision for income taxes</t>
        </is>
      </c>
      <c r="B4" s="4" t="inlineStr">
        <is>
          <t xml:space="preserve"> </t>
        </is>
      </c>
      <c r="C4" s="4" t="inlineStr">
        <is>
          <t xml:space="preserve"> </t>
        </is>
      </c>
    </row>
    <row r="5">
      <c r="A5" s="4" t="inlineStr">
        <is>
          <t>Effective tax rates</t>
        </is>
      </c>
      <c r="B5" s="4" t="inlineStr">
        <is>
          <t>0.00%</t>
        </is>
      </c>
      <c r="C5"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0" customWidth="1" min="2" max="2"/>
  </cols>
  <sheetData>
    <row r="1">
      <c r="A1" s="1" t="inlineStr">
        <is>
          <t>Equity (Details Narrative)</t>
        </is>
      </c>
      <c r="B1" s="2" t="inlineStr">
        <is>
          <t>Apr. 15, 2020$ / sharesshares</t>
        </is>
      </c>
    </row>
    <row r="2">
      <c r="A2" s="4" t="inlineStr">
        <is>
          <t>Tradigital Marketing Group, Inc [Member]</t>
        </is>
      </c>
    </row>
    <row r="3">
      <c r="A3" s="3" t="inlineStr">
        <is>
          <t>Class of Stock [Line Items]</t>
        </is>
      </c>
    </row>
    <row r="4">
      <c r="A4" s="4" t="inlineStr">
        <is>
          <t>Ordinary shares issued pursuant to service agreement | shares</t>
        </is>
      </c>
      <c r="B4" s="6" t="n">
        <v>12500</v>
      </c>
    </row>
    <row r="5">
      <c r="A5" s="4" t="inlineStr">
        <is>
          <t>Price per share | $ / shares</t>
        </is>
      </c>
      <c r="B5" s="8" t="n">
        <v>3.51</v>
      </c>
    </row>
    <row r="6">
      <c r="A6" s="4" t="inlineStr">
        <is>
          <t>ARC Group Ltd [Member]</t>
        </is>
      </c>
    </row>
    <row r="7">
      <c r="A7" s="3" t="inlineStr">
        <is>
          <t>Class of Stock [Line Items]</t>
        </is>
      </c>
    </row>
    <row r="8">
      <c r="A8" s="4" t="inlineStr">
        <is>
          <t>Ordinary shares issued pursuant to service agreement | shares</t>
        </is>
      </c>
      <c r="B8" s="6" t="n">
        <v>31818</v>
      </c>
    </row>
    <row r="9">
      <c r="A9" s="4" t="inlineStr">
        <is>
          <t>Price per share | $ / shares</t>
        </is>
      </c>
      <c r="B9" s="8" t="n">
        <v>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Future Commitments Amounts On an Undiscounted for All the Planned Expenditures (Details)</t>
        </is>
      </c>
      <c r="B1" s="2" t="inlineStr">
        <is>
          <t>Jun. 30, 2020USD ($)</t>
        </is>
      </c>
    </row>
    <row r="2">
      <c r="A2" s="4" t="inlineStr">
        <is>
          <t>Remaining of 2020</t>
        </is>
      </c>
      <c r="B2" s="5" t="n">
        <v>754676</v>
      </c>
    </row>
    <row r="3">
      <c r="A3" s="4" t="inlineStr">
        <is>
          <t>2021</t>
        </is>
      </c>
      <c r="B3" s="6" t="n">
        <v>8700891</v>
      </c>
    </row>
    <row r="4">
      <c r="A4" s="4" t="inlineStr">
        <is>
          <t>2022 and beyond</t>
        </is>
      </c>
      <c r="B4" s="4" t="inlineStr">
        <is>
          <t xml:space="preserve"> </t>
        </is>
      </c>
    </row>
    <row r="5">
      <c r="A5" s="4" t="inlineStr">
        <is>
          <t>Citarum Block PSC [Member]</t>
        </is>
      </c>
    </row>
    <row r="6">
      <c r="A6" s="4" t="inlineStr">
        <is>
          <t>Remaining of 2020</t>
        </is>
      </c>
      <c r="B6" s="6" t="n">
        <v>40379</v>
      </c>
    </row>
    <row r="7">
      <c r="A7" s="4" t="inlineStr">
        <is>
          <t>2021</t>
        </is>
      </c>
      <c r="B7" s="6" t="n">
        <v>3437500</v>
      </c>
    </row>
    <row r="8">
      <c r="A8" s="4" t="inlineStr">
        <is>
          <t>2022 and beyond</t>
        </is>
      </c>
      <c r="B8" s="4" t="inlineStr">
        <is>
          <t xml:space="preserve"> </t>
        </is>
      </c>
    </row>
    <row r="9">
      <c r="A9" s="4" t="inlineStr">
        <is>
          <t>Citarum Block PSC [Member] | G&amp;G studies [Member]</t>
        </is>
      </c>
    </row>
    <row r="10">
      <c r="A10" s="4" t="inlineStr">
        <is>
          <t>Remaining of 2020</t>
        </is>
      </c>
      <c r="B10" s="6" t="n">
        <v>40379</v>
      </c>
      <c r="C10" s="4" t="inlineStr">
        <is>
          <t>[1]</t>
        </is>
      </c>
    </row>
    <row r="11">
      <c r="A11" s="4" t="inlineStr">
        <is>
          <t>2021</t>
        </is>
      </c>
      <c r="B11" s="6" t="n">
        <v>137500</v>
      </c>
      <c r="C11" s="4" t="inlineStr">
        <is>
          <t>[1]</t>
        </is>
      </c>
    </row>
    <row r="12">
      <c r="A12" s="4" t="inlineStr">
        <is>
          <t>2022 and beyond</t>
        </is>
      </c>
      <c r="B12" s="4" t="inlineStr">
        <is>
          <t xml:space="preserve"> </t>
        </is>
      </c>
      <c r="C12" s="4" t="inlineStr">
        <is>
          <t>[1]</t>
        </is>
      </c>
    </row>
    <row r="13">
      <c r="A13" s="4" t="inlineStr">
        <is>
          <t>Citarum Block PSC [Member] | 2D Seismic [Member]</t>
        </is>
      </c>
    </row>
    <row r="14">
      <c r="A14" s="4" t="inlineStr">
        <is>
          <t>Remaining of 2020</t>
        </is>
      </c>
      <c r="B14" s="4" t="inlineStr">
        <is>
          <t xml:space="preserve"> </t>
        </is>
      </c>
      <c r="C14" s="4" t="inlineStr">
        <is>
          <t>[1]</t>
        </is>
      </c>
    </row>
    <row r="15">
      <c r="A15" s="4" t="inlineStr">
        <is>
          <t>2021</t>
        </is>
      </c>
      <c r="B15" s="6" t="n">
        <v>3300000</v>
      </c>
      <c r="C15" s="4" t="inlineStr">
        <is>
          <t>[1]</t>
        </is>
      </c>
    </row>
    <row r="16">
      <c r="A16" s="4" t="inlineStr">
        <is>
          <t>2022 and beyond</t>
        </is>
      </c>
      <c r="B16" s="4" t="inlineStr">
        <is>
          <t xml:space="preserve"> </t>
        </is>
      </c>
      <c r="C16" s="4" t="inlineStr">
        <is>
          <t>[1]</t>
        </is>
      </c>
    </row>
    <row r="17">
      <c r="A17" s="4" t="inlineStr">
        <is>
          <t>Kruh Block KSO [Member]</t>
        </is>
      </c>
    </row>
    <row r="18">
      <c r="A18" s="4" t="inlineStr">
        <is>
          <t>Remaining of 2020</t>
        </is>
      </c>
      <c r="B18" s="6" t="n">
        <v>714297</v>
      </c>
    </row>
    <row r="19">
      <c r="A19" s="4" t="inlineStr">
        <is>
          <t>2021</t>
        </is>
      </c>
      <c r="B19" s="6" t="n">
        <v>5263391</v>
      </c>
    </row>
    <row r="20">
      <c r="A20" s="4" t="inlineStr">
        <is>
          <t>2022 and beyond</t>
        </is>
      </c>
      <c r="B20" s="4" t="inlineStr">
        <is>
          <t xml:space="preserve"> </t>
        </is>
      </c>
    </row>
    <row r="21">
      <c r="A21" s="4" t="inlineStr">
        <is>
          <t>Kruh Block KSO [Member] | G&amp;G studies [Member]</t>
        </is>
      </c>
    </row>
    <row r="22">
      <c r="A22" s="4" t="inlineStr">
        <is>
          <t>Remaining of 2020</t>
        </is>
      </c>
      <c r="B22" s="6" t="n">
        <v>150000</v>
      </c>
      <c r="C22" s="4" t="inlineStr">
        <is>
          <t>[1]</t>
        </is>
      </c>
    </row>
    <row r="23">
      <c r="A23" s="4" t="inlineStr">
        <is>
          <t>2021</t>
        </is>
      </c>
      <c r="B23" s="6" t="n">
        <v>300000</v>
      </c>
      <c r="C23" s="4" t="inlineStr">
        <is>
          <t>[1]</t>
        </is>
      </c>
    </row>
    <row r="24">
      <c r="A24" s="4" t="inlineStr">
        <is>
          <t>2022 and beyond</t>
        </is>
      </c>
      <c r="B24" s="4" t="inlineStr">
        <is>
          <t xml:space="preserve"> </t>
        </is>
      </c>
      <c r="C24" s="4" t="inlineStr">
        <is>
          <t>[1]</t>
        </is>
      </c>
    </row>
    <row r="25">
      <c r="A25" s="4" t="inlineStr">
        <is>
          <t>Kruh Block KSO [Member] | 2D Seismic [Member]</t>
        </is>
      </c>
    </row>
    <row r="26">
      <c r="A26" s="4" t="inlineStr">
        <is>
          <t>Remaining of 2020</t>
        </is>
      </c>
      <c r="B26" s="4" t="inlineStr">
        <is>
          <t xml:space="preserve"> </t>
        </is>
      </c>
      <c r="C26" s="4" t="inlineStr">
        <is>
          <t>[1]</t>
        </is>
      </c>
    </row>
    <row r="27">
      <c r="A27" s="4" t="inlineStr">
        <is>
          <t>2021</t>
        </is>
      </c>
      <c r="B27" s="6" t="n">
        <v>1250000</v>
      </c>
      <c r="C27" s="4" t="inlineStr">
        <is>
          <t>[1]</t>
        </is>
      </c>
    </row>
    <row r="28">
      <c r="A28" s="4" t="inlineStr">
        <is>
          <t>2022 and beyond</t>
        </is>
      </c>
      <c r="B28" s="4" t="inlineStr">
        <is>
          <t xml:space="preserve"> </t>
        </is>
      </c>
      <c r="C28" s="4" t="inlineStr">
        <is>
          <t>[1]</t>
        </is>
      </c>
    </row>
    <row r="29">
      <c r="A29" s="4" t="inlineStr">
        <is>
          <t>Kruh Block KSO [Member] | Operating Lease Commitments [Member]</t>
        </is>
      </c>
    </row>
    <row r="30">
      <c r="A30" s="4" t="inlineStr">
        <is>
          <t>Remaining of 2020</t>
        </is>
      </c>
      <c r="B30" s="6" t="n">
        <v>364297</v>
      </c>
      <c r="C30" s="4" t="inlineStr">
        <is>
          <t>[2]</t>
        </is>
      </c>
    </row>
    <row r="31">
      <c r="A31" s="4" t="inlineStr">
        <is>
          <t>2021</t>
        </is>
      </c>
      <c r="B31" s="6" t="n">
        <v>13391</v>
      </c>
      <c r="C31" s="4" t="inlineStr">
        <is>
          <t>[2]</t>
        </is>
      </c>
    </row>
    <row r="32">
      <c r="A32" s="4" t="inlineStr">
        <is>
          <t>2022 and beyond</t>
        </is>
      </c>
      <c r="B32" s="4" t="inlineStr">
        <is>
          <t xml:space="preserve"> </t>
        </is>
      </c>
      <c r="C32" s="4" t="inlineStr">
        <is>
          <t>[2]</t>
        </is>
      </c>
    </row>
    <row r="33">
      <c r="A33" s="4" t="inlineStr">
        <is>
          <t>Kruh Block KSO [Member] | Sand Fracturing [Member]</t>
        </is>
      </c>
    </row>
    <row r="34">
      <c r="A34" s="4" t="inlineStr">
        <is>
          <t>Remaining of 2020</t>
        </is>
      </c>
      <c r="B34" s="6" t="n">
        <v>200000</v>
      </c>
      <c r="C34" s="4" t="inlineStr">
        <is>
          <t>[1]</t>
        </is>
      </c>
    </row>
    <row r="35">
      <c r="A35" s="4" t="inlineStr">
        <is>
          <t>2021</t>
        </is>
      </c>
      <c r="B35" s="4" t="inlineStr">
        <is>
          <t xml:space="preserve"> </t>
        </is>
      </c>
      <c r="C35" s="4" t="inlineStr">
        <is>
          <t>[1]</t>
        </is>
      </c>
    </row>
    <row r="36">
      <c r="A36" s="4" t="inlineStr">
        <is>
          <t>2022 and beyond</t>
        </is>
      </c>
      <c r="B36" s="4" t="inlineStr">
        <is>
          <t xml:space="preserve"> </t>
        </is>
      </c>
      <c r="C36" s="4" t="inlineStr">
        <is>
          <t>[1]</t>
        </is>
      </c>
    </row>
    <row r="37">
      <c r="A37" s="4" t="inlineStr">
        <is>
          <t>Kruh Block KSO [Member] | 3D Seismic [Member]</t>
        </is>
      </c>
    </row>
    <row r="38">
      <c r="A38" s="4" t="inlineStr">
        <is>
          <t>Remaining of 2020</t>
        </is>
      </c>
      <c r="B38" s="4" t="inlineStr">
        <is>
          <t xml:space="preserve"> </t>
        </is>
      </c>
      <c r="C38" s="4" t="inlineStr">
        <is>
          <t>[1]</t>
        </is>
      </c>
    </row>
    <row r="39">
      <c r="A39" s="4" t="inlineStr">
        <is>
          <t>2021</t>
        </is>
      </c>
      <c r="B39" s="6" t="n">
        <v>1250000</v>
      </c>
      <c r="C39" s="4" t="inlineStr">
        <is>
          <t>[1]</t>
        </is>
      </c>
    </row>
    <row r="40">
      <c r="A40" s="4" t="inlineStr">
        <is>
          <t>2022 and beyond</t>
        </is>
      </c>
      <c r="B40" s="4" t="inlineStr">
        <is>
          <t xml:space="preserve"> </t>
        </is>
      </c>
      <c r="C40" s="4" t="inlineStr">
        <is>
          <t>[1]</t>
        </is>
      </c>
    </row>
    <row r="41">
      <c r="A41" s="4" t="inlineStr">
        <is>
          <t>Kruh Block KSO [Member] | Drilling [Member]</t>
        </is>
      </c>
    </row>
    <row r="42">
      <c r="A42" s="4" t="inlineStr">
        <is>
          <t>Remaining of 2020</t>
        </is>
      </c>
      <c r="B42" s="4" t="inlineStr">
        <is>
          <t xml:space="preserve"> </t>
        </is>
      </c>
      <c r="C42" s="4" t="inlineStr">
        <is>
          <t>[1]</t>
        </is>
      </c>
    </row>
    <row r="43">
      <c r="A43" s="4" t="inlineStr">
        <is>
          <t>2021</t>
        </is>
      </c>
      <c r="B43" s="6" t="n">
        <v>2400000</v>
      </c>
      <c r="C43" s="4" t="inlineStr">
        <is>
          <t>[1]</t>
        </is>
      </c>
    </row>
    <row r="44">
      <c r="A44" s="4" t="inlineStr">
        <is>
          <t>2022 and beyond</t>
        </is>
      </c>
      <c r="B44" s="4" t="inlineStr">
        <is>
          <t xml:space="preserve"> </t>
        </is>
      </c>
      <c r="C44" s="4" t="inlineStr">
        <is>
          <t>[1]</t>
        </is>
      </c>
    </row>
    <row r="45">
      <c r="A45" s="4" t="inlineStr">
        <is>
          <t>Kruh Block KSO [Member] | Re-Opening (2 wells) [Member]</t>
        </is>
      </c>
    </row>
    <row r="46">
      <c r="A46" s="4" t="inlineStr">
        <is>
          <t>Remaining of 2020</t>
        </is>
      </c>
      <c r="B46" s="4" t="inlineStr">
        <is>
          <t xml:space="preserve"> </t>
        </is>
      </c>
      <c r="C46" s="4" t="inlineStr">
        <is>
          <t>[1]</t>
        </is>
      </c>
    </row>
    <row r="47">
      <c r="A47" s="4" t="inlineStr">
        <is>
          <t>2021</t>
        </is>
      </c>
      <c r="B47" s="6" t="n">
        <v>50000</v>
      </c>
      <c r="C47" s="4" t="inlineStr">
        <is>
          <t>[1]</t>
        </is>
      </c>
    </row>
    <row r="48">
      <c r="A48" s="4" t="inlineStr">
        <is>
          <t>2022 and beyond</t>
        </is>
      </c>
      <c r="B48" s="4" t="inlineStr">
        <is>
          <t xml:space="preserve"> </t>
        </is>
      </c>
      <c r="C48" s="4" t="inlineStr">
        <is>
          <t>[1]</t>
        </is>
      </c>
    </row>
    <row r="49"/>
    <row r="50">
      <c r="A50" s="4" t="inlineStr">
        <is>
          <t>[1]</t>
        </is>
      </c>
      <c r="B50" s="4" t="inlineStr">
        <is>
          <t>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row r="51">
      <c r="A51" s="4" t="inlineStr">
        <is>
          <t>[2]</t>
        </is>
      </c>
      <c r="B51" s="4" t="inlineStr">
        <is>
          <t>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six months ended June 30, 2020 and 2019 were $547,617 and $635,224, respectively.</t>
        </is>
      </c>
    </row>
  </sheetData>
  <mergeCells count="4">
    <mergeCell ref="B1:C1"/>
    <mergeCell ref="A49:C49"/>
    <mergeCell ref="B50:C50"/>
    <mergeCell ref="B51:C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Future Commitments Amounts On an Undiscounted for All the Planned Expenditures (Details) (Parenthetical) - USD ($)</t>
        </is>
      </c>
      <c r="B1" s="2" t="inlineStr">
        <is>
          <t>6 Months Ended</t>
        </is>
      </c>
    </row>
    <row r="2">
      <c r="B2" s="2" t="inlineStr">
        <is>
          <t>Jun. 30, 2020</t>
        </is>
      </c>
      <c r="C2" s="2" t="inlineStr">
        <is>
          <t>Jun. 30, 2019</t>
        </is>
      </c>
    </row>
    <row r="3">
      <c r="A3" s="3" t="inlineStr">
        <is>
          <t>Commitments and Contingencies Disclosure [Abstract]</t>
        </is>
      </c>
    </row>
    <row r="4">
      <c r="A4" s="4" t="inlineStr">
        <is>
          <t>Operating lease, rent expenses</t>
        </is>
      </c>
      <c r="B4" s="5" t="n">
        <v>547617</v>
      </c>
      <c r="C4" s="5" t="n">
        <v>635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25" customWidth="1" min="2" max="2"/>
    <col width="25" customWidth="1" min="3" max="3"/>
    <col width="36" customWidth="1" min="4" max="4"/>
    <col width="29" customWidth="1" min="5" max="5"/>
    <col width="48" customWidth="1" min="6" max="6"/>
    <col width="13" customWidth="1" min="7" max="7"/>
  </cols>
  <sheetData>
    <row r="1">
      <c r="A1" s="1" t="inlineStr">
        <is>
          <t>Condensed Consolidated Statements of Changes in Equity (Unaudited) - USD ($)</t>
        </is>
      </c>
      <c r="B1" s="2" t="inlineStr">
        <is>
          <t>Preferred Stock [Member]</t>
        </is>
      </c>
      <c r="C1" s="2" t="inlineStr">
        <is>
          <t>Ordinary Shares [Member]</t>
        </is>
      </c>
      <c r="D1" s="2" t="inlineStr">
        <is>
          <t>Additional Paid-In Capital [Member]</t>
        </is>
      </c>
      <c r="E1" s="2" t="inlineStr">
        <is>
          <t>Accumulated Deficit [Member]</t>
        </is>
      </c>
      <c r="F1" s="2" t="inlineStr">
        <is>
          <t>Accumulated Other Comprehensive Income [Member]</t>
        </is>
      </c>
      <c r="G1" s="2" t="inlineStr">
        <is>
          <t>Total</t>
        </is>
      </c>
    </row>
    <row r="2">
      <c r="A2" s="4" t="inlineStr">
        <is>
          <t>Beginning balance at Dec. 31, 2018</t>
        </is>
      </c>
      <c r="B2" s="4" t="inlineStr">
        <is>
          <t xml:space="preserve"> </t>
        </is>
      </c>
      <c r="C2" s="5" t="n">
        <v>16000</v>
      </c>
      <c r="D2" s="5" t="n">
        <v>24120599</v>
      </c>
      <c r="E2" s="5" t="n">
        <v>-19109349</v>
      </c>
      <c r="F2" s="5" t="n">
        <v>46256</v>
      </c>
      <c r="G2" s="5" t="n">
        <v>5073506</v>
      </c>
    </row>
    <row r="3">
      <c r="A3" s="4" t="inlineStr">
        <is>
          <t>Beginning balance, shares at Dec. 31, 2018</t>
        </is>
      </c>
      <c r="B3" s="4" t="inlineStr">
        <is>
          <t xml:space="preserve"> </t>
        </is>
      </c>
      <c r="C3" s="6" t="n">
        <v>6000000</v>
      </c>
    </row>
    <row r="4">
      <c r="A4" s="4" t="inlineStr">
        <is>
          <t>Realized actuarial gain of post-employment benefits</t>
        </is>
      </c>
      <c r="G4" s="4" t="inlineStr">
        <is>
          <t xml:space="preserve"> </t>
        </is>
      </c>
    </row>
    <row r="5">
      <c r="A5" s="4" t="inlineStr">
        <is>
          <t>Net loss</t>
        </is>
      </c>
      <c r="B5" s="4" t="inlineStr">
        <is>
          <t xml:space="preserve"> </t>
        </is>
      </c>
      <c r="C5" s="4" t="inlineStr">
        <is>
          <t xml:space="preserve"> </t>
        </is>
      </c>
      <c r="D5" s="4" t="inlineStr">
        <is>
          <t xml:space="preserve"> </t>
        </is>
      </c>
      <c r="E5" s="6" t="n">
        <v>-456183</v>
      </c>
      <c r="F5" s="4" t="inlineStr">
        <is>
          <t xml:space="preserve"> </t>
        </is>
      </c>
      <c r="G5" s="6" t="n">
        <v>-456183</v>
      </c>
    </row>
    <row r="6">
      <c r="A6" s="4" t="inlineStr">
        <is>
          <t>Ending balance at Jun. 30, 2019</t>
        </is>
      </c>
      <c r="B6" s="4" t="inlineStr">
        <is>
          <t xml:space="preserve"> </t>
        </is>
      </c>
      <c r="C6" s="5" t="n">
        <v>16000</v>
      </c>
      <c r="D6" s="6" t="n">
        <v>24120599</v>
      </c>
      <c r="E6" s="6" t="n">
        <v>-19565532</v>
      </c>
      <c r="F6" s="6" t="n">
        <v>46256</v>
      </c>
      <c r="G6" s="6" t="n">
        <v>4617323</v>
      </c>
    </row>
    <row r="7">
      <c r="A7" s="4" t="inlineStr">
        <is>
          <t>Ending balance, shares at Jun. 30, 2019</t>
        </is>
      </c>
      <c r="B7" s="4" t="inlineStr">
        <is>
          <t xml:space="preserve"> </t>
        </is>
      </c>
      <c r="C7" s="6" t="n">
        <v>6000000</v>
      </c>
    </row>
    <row r="8">
      <c r="A8" s="4" t="inlineStr">
        <is>
          <t>Beginning balance at Dec. 31, 2019</t>
        </is>
      </c>
      <c r="B8" s="4" t="inlineStr">
        <is>
          <t xml:space="preserve"> </t>
        </is>
      </c>
      <c r="C8" s="5" t="n">
        <v>19636</v>
      </c>
      <c r="D8" s="6" t="n">
        <v>36910568</v>
      </c>
      <c r="E8" s="6" t="n">
        <v>-20783084</v>
      </c>
      <c r="F8" s="6" t="n">
        <v>46805</v>
      </c>
      <c r="G8" s="6" t="n">
        <v>16193925</v>
      </c>
    </row>
    <row r="9">
      <c r="A9" s="4" t="inlineStr">
        <is>
          <t>Beginning balance, shares at Dec. 31, 2019</t>
        </is>
      </c>
      <c r="B9" s="4" t="inlineStr">
        <is>
          <t xml:space="preserve"> </t>
        </is>
      </c>
      <c r="C9" s="6" t="n">
        <v>7363637</v>
      </c>
    </row>
    <row r="10">
      <c r="A10" s="4" t="inlineStr">
        <is>
          <t>Realized actuarial gain of post-employment benefits</t>
        </is>
      </c>
      <c r="B10" s="4" t="inlineStr">
        <is>
          <t xml:space="preserve"> </t>
        </is>
      </c>
      <c r="C10" s="4" t="inlineStr">
        <is>
          <t xml:space="preserve"> </t>
        </is>
      </c>
      <c r="D10" s="4" t="inlineStr">
        <is>
          <t xml:space="preserve"> </t>
        </is>
      </c>
      <c r="E10" s="4" t="inlineStr">
        <is>
          <t xml:space="preserve"> </t>
        </is>
      </c>
      <c r="F10" s="6" t="n">
        <v>-46805</v>
      </c>
      <c r="G10" s="6" t="n">
        <v>-46805</v>
      </c>
    </row>
    <row r="11">
      <c r="A11" s="4" t="inlineStr">
        <is>
          <t>Issuance of ordinary shares for service fee settlement</t>
        </is>
      </c>
      <c r="B11" s="4" t="inlineStr">
        <is>
          <t xml:space="preserve"> </t>
        </is>
      </c>
      <c r="C11" s="5" t="n">
        <v>118</v>
      </c>
      <c r="D11" s="6" t="n">
        <v>155437</v>
      </c>
      <c r="E11" s="4" t="inlineStr">
        <is>
          <t xml:space="preserve"> </t>
        </is>
      </c>
      <c r="F11" s="4" t="inlineStr">
        <is>
          <t xml:space="preserve"> </t>
        </is>
      </c>
      <c r="G11" s="6" t="n">
        <v>155555</v>
      </c>
    </row>
    <row r="12">
      <c r="A12" s="4" t="inlineStr">
        <is>
          <t>Issuance of ordinary shares for service fee settlement, shares</t>
        </is>
      </c>
      <c r="B12" s="4" t="inlineStr">
        <is>
          <t xml:space="preserve"> </t>
        </is>
      </c>
      <c r="C12" s="6" t="n">
        <v>44318</v>
      </c>
    </row>
    <row r="13">
      <c r="A13" s="4" t="inlineStr">
        <is>
          <t>Share-based compensation</t>
        </is>
      </c>
      <c r="B13" s="4" t="inlineStr">
        <is>
          <t xml:space="preserve"> </t>
        </is>
      </c>
      <c r="C13" s="4" t="inlineStr">
        <is>
          <t xml:space="preserve"> </t>
        </is>
      </c>
      <c r="D13" s="6" t="n">
        <v>1549707</v>
      </c>
      <c r="E13" s="4" t="inlineStr">
        <is>
          <t xml:space="preserve"> </t>
        </is>
      </c>
      <c r="F13" s="4" t="inlineStr">
        <is>
          <t xml:space="preserve"> </t>
        </is>
      </c>
      <c r="G13" s="6" t="n">
        <v>1549707</v>
      </c>
    </row>
    <row r="14">
      <c r="A14" s="4" t="inlineStr">
        <is>
          <t>Net loss</t>
        </is>
      </c>
      <c r="B14" s="4" t="inlineStr">
        <is>
          <t xml:space="preserve"> </t>
        </is>
      </c>
      <c r="C14" s="4" t="inlineStr">
        <is>
          <t xml:space="preserve"> </t>
        </is>
      </c>
      <c r="D14" s="4" t="inlineStr">
        <is>
          <t xml:space="preserve"> </t>
        </is>
      </c>
      <c r="E14" s="6" t="n">
        <v>-3563138</v>
      </c>
      <c r="F14" s="4" t="inlineStr">
        <is>
          <t xml:space="preserve"> </t>
        </is>
      </c>
      <c r="G14" s="6" t="n">
        <v>-3563138</v>
      </c>
    </row>
    <row r="15">
      <c r="A15" s="4" t="inlineStr">
        <is>
          <t>Ending balance at Jun. 30, 2020</t>
        </is>
      </c>
      <c r="B15" s="4" t="inlineStr">
        <is>
          <t xml:space="preserve"> </t>
        </is>
      </c>
      <c r="C15" s="5" t="n">
        <v>19754</v>
      </c>
      <c r="D15" s="5" t="n">
        <v>38615712</v>
      </c>
      <c r="E15" s="5" t="n">
        <v>-24346222</v>
      </c>
      <c r="F15" s="4" t="inlineStr">
        <is>
          <t xml:space="preserve"> </t>
        </is>
      </c>
      <c r="G15" s="5" t="n">
        <v>14289244</v>
      </c>
    </row>
    <row r="16">
      <c r="A16" s="4" t="inlineStr">
        <is>
          <t>Ending balance, shares at Jun. 30, 2020</t>
        </is>
      </c>
      <c r="B16" s="4" t="inlineStr">
        <is>
          <t xml:space="preserve"> </t>
        </is>
      </c>
      <c r="C16" s="6" t="n">
        <v>7407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6 Months Ended</t>
        </is>
      </c>
    </row>
    <row r="2">
      <c r="B2" s="2" t="inlineStr">
        <is>
          <t>Jun. 30, 2020</t>
        </is>
      </c>
      <c r="C2" s="2" t="inlineStr">
        <is>
          <t>Jun. 30, 2019</t>
        </is>
      </c>
      <c r="D2" s="2" t="inlineStr">
        <is>
          <t>Dec. 31, 2019</t>
        </is>
      </c>
    </row>
    <row r="3">
      <c r="A3" s="3" t="inlineStr">
        <is>
          <t>Liquidity And Capital Resources Details Narrative Abstract</t>
        </is>
      </c>
    </row>
    <row r="4">
      <c r="A4" s="4" t="inlineStr">
        <is>
          <t>Net loss</t>
        </is>
      </c>
      <c r="B4" s="5" t="n">
        <v>-3563138</v>
      </c>
      <c r="C4" s="5" t="n">
        <v>-456183</v>
      </c>
    </row>
    <row r="5">
      <c r="A5" s="4" t="inlineStr">
        <is>
          <t>Net cash used in operating activities</t>
        </is>
      </c>
      <c r="B5" s="6" t="n">
        <v>-3044129</v>
      </c>
      <c r="C5" s="5" t="n">
        <v>-200605</v>
      </c>
    </row>
    <row r="6">
      <c r="A6" s="4" t="inlineStr">
        <is>
          <t>Accumulated deficit</t>
        </is>
      </c>
      <c r="B6" s="6" t="n">
        <v>-24346222</v>
      </c>
      <c r="D6" s="5" t="n">
        <v>-20783084</v>
      </c>
    </row>
    <row r="7">
      <c r="A7" s="4" t="inlineStr">
        <is>
          <t>Working capital</t>
        </is>
      </c>
      <c r="B7" s="6" t="n">
        <v>9841325</v>
      </c>
    </row>
    <row r="8">
      <c r="A8" s="4" t="inlineStr">
        <is>
          <t>Cash and cash equivalents</t>
        </is>
      </c>
      <c r="B8" s="6" t="n">
        <v>9486757</v>
      </c>
      <c r="D8" s="5" t="n">
        <v>12241339</v>
      </c>
    </row>
    <row r="9">
      <c r="A9" s="4" t="inlineStr">
        <is>
          <t>Disposal of notes</t>
        </is>
      </c>
      <c r="B9" s="5" t="n">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Parenthetical) - $ / shares</t>
        </is>
      </c>
      <c r="B1" s="2" t="inlineStr">
        <is>
          <t>Jun. 30, 2020</t>
        </is>
      </c>
      <c r="C1" s="2" t="inlineStr">
        <is>
          <t>Dec. 31, 2019</t>
        </is>
      </c>
      <c r="D1" s="2" t="inlineStr">
        <is>
          <t>Jun. 30, 2019</t>
        </is>
      </c>
    </row>
    <row r="2">
      <c r="A2" s="3" t="inlineStr">
        <is>
          <t>Statement of Stockholders' Equity [Abstract]</t>
        </is>
      </c>
    </row>
    <row r="3">
      <c r="A3" s="4" t="inlineStr">
        <is>
          <t>Preference shares, par value</t>
        </is>
      </c>
      <c r="B3" s="7" t="n">
        <v>0.00267</v>
      </c>
      <c r="C3" s="7" t="n">
        <v>0.00267</v>
      </c>
      <c r="D3" s="7" t="n">
        <v>0.00267</v>
      </c>
    </row>
    <row r="4">
      <c r="A4" s="4" t="inlineStr">
        <is>
          <t>Ordinary shares, par value</t>
        </is>
      </c>
      <c r="B4" s="7" t="n">
        <v>0.00267</v>
      </c>
      <c r="C4" s="7" t="n">
        <v>0.00267</v>
      </c>
      <c r="D4" s="7" t="n">
        <v>0.00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3563138</v>
      </c>
      <c r="C4" s="5" t="n">
        <v>-456183</v>
      </c>
    </row>
    <row r="5">
      <c r="A5" s="3" t="inlineStr">
        <is>
          <t>Adjustments to reconcile net loss to net cash used in operating activities</t>
        </is>
      </c>
    </row>
    <row r="6">
      <c r="A6" s="4" t="inlineStr">
        <is>
          <t>Income from accounts payable written-off</t>
        </is>
      </c>
      <c r="B6" s="6" t="n">
        <v>-146662</v>
      </c>
      <c r="C6" s="4" t="inlineStr">
        <is>
          <t xml:space="preserve"> </t>
        </is>
      </c>
    </row>
    <row r="7">
      <c r="A7" s="4" t="inlineStr">
        <is>
          <t>Realized actuarial gain of post-employment benefits</t>
        </is>
      </c>
      <c r="B7" s="6" t="n">
        <v>-46805</v>
      </c>
      <c r="C7" s="4" t="inlineStr">
        <is>
          <t xml:space="preserve"> </t>
        </is>
      </c>
    </row>
    <row r="8">
      <c r="A8" s="4" t="inlineStr">
        <is>
          <t>Depreciation, depletion and amortization</t>
        </is>
      </c>
      <c r="B8" s="6" t="n">
        <v>287760</v>
      </c>
      <c r="C8" s="6" t="n">
        <v>449074</v>
      </c>
    </row>
    <row r="9">
      <c r="A9" s="4" t="inlineStr">
        <is>
          <t>Amortization of deferred charges</t>
        </is>
      </c>
      <c r="B9" s="6" t="n">
        <v>29939</v>
      </c>
      <c r="C9" s="6" t="n">
        <v>28480</v>
      </c>
    </row>
    <row r="10">
      <c r="A10" s="4" t="inlineStr">
        <is>
          <t>Share-based compensation</t>
        </is>
      </c>
      <c r="B10" s="6" t="n">
        <v>1549707</v>
      </c>
      <c r="C10" s="4" t="inlineStr">
        <is>
          <t xml:space="preserve"> </t>
        </is>
      </c>
    </row>
    <row r="11">
      <c r="A11" s="4" t="inlineStr">
        <is>
          <t>Issuance of ordinary shares for service fee settlement</t>
        </is>
      </c>
      <c r="B11" s="6" t="n">
        <v>155555</v>
      </c>
      <c r="C11" s="4" t="inlineStr">
        <is>
          <t xml:space="preserve"> </t>
        </is>
      </c>
    </row>
    <row r="12">
      <c r="A12" s="3" t="inlineStr">
        <is>
          <t>Changes in operating assets and liabilities</t>
        </is>
      </c>
    </row>
    <row r="13">
      <c r="A13" s="4" t="inlineStr">
        <is>
          <t>Accounts receivable, net</t>
        </is>
      </c>
      <c r="B13" s="6" t="n">
        <v>-87570</v>
      </c>
      <c r="C13" s="6" t="n">
        <v>19833</v>
      </c>
    </row>
    <row r="14">
      <c r="A14" s="4" t="inlineStr">
        <is>
          <t>Other assets - current</t>
        </is>
      </c>
      <c r="B14" s="6" t="n">
        <v>-300449</v>
      </c>
      <c r="C14" s="6" t="n">
        <v>-72459</v>
      </c>
    </row>
    <row r="15">
      <c r="A15" s="4" t="inlineStr">
        <is>
          <t>Other assets - non current</t>
        </is>
      </c>
      <c r="B15" s="6" t="n">
        <v>7307</v>
      </c>
      <c r="C15" s="6" t="n">
        <v>-35494</v>
      </c>
    </row>
    <row r="16">
      <c r="A16" s="4" t="inlineStr">
        <is>
          <t>Accounts payable</t>
        </is>
      </c>
      <c r="B16" s="6" t="n">
        <v>-578987</v>
      </c>
      <c r="C16" s="6" t="n">
        <v>-80179</v>
      </c>
    </row>
    <row r="17">
      <c r="A17" s="4" t="inlineStr">
        <is>
          <t>Other current liabilities</t>
        </is>
      </c>
      <c r="B17" s="6" t="n">
        <v>-12452</v>
      </c>
      <c r="C17" s="6" t="n">
        <v>10672</v>
      </c>
    </row>
    <row r="18">
      <c r="A18" s="4" t="inlineStr">
        <is>
          <t>Accrued expenses</t>
        </is>
      </c>
      <c r="B18" s="6" t="n">
        <v>-326350</v>
      </c>
      <c r="C18" s="6" t="n">
        <v>-44855</v>
      </c>
    </row>
    <row r="19">
      <c r="A19" s="4" t="inlineStr">
        <is>
          <t>Taxes payable</t>
        </is>
      </c>
      <c r="B19" s="6" t="n">
        <v>-11984</v>
      </c>
      <c r="C19" s="6" t="n">
        <v>-7644</v>
      </c>
    </row>
    <row r="20">
      <c r="A20" s="4" t="inlineStr">
        <is>
          <t>Provision of post-employment benefit</t>
        </is>
      </c>
      <c r="B20" s="4" t="inlineStr">
        <is>
          <t xml:space="preserve"> </t>
        </is>
      </c>
      <c r="C20" s="6" t="n">
        <v>-11850</v>
      </c>
    </row>
    <row r="21">
      <c r="A21" s="4" t="inlineStr">
        <is>
          <t>Net cash used in operating activities</t>
        </is>
      </c>
      <c r="B21" s="6" t="n">
        <v>-3044129</v>
      </c>
      <c r="C21" s="6" t="n">
        <v>-200605</v>
      </c>
    </row>
    <row r="22">
      <c r="A22" s="3" t="inlineStr">
        <is>
          <t>Cash flows from investing activities</t>
        </is>
      </c>
    </row>
    <row r="23">
      <c r="A23" s="4" t="inlineStr">
        <is>
          <t>Cash paid for oil and gas property</t>
        </is>
      </c>
      <c r="B23" s="6" t="n">
        <v>-165994</v>
      </c>
      <c r="C23" s="6" t="n">
        <v>-268866</v>
      </c>
    </row>
    <row r="24">
      <c r="A24" s="4" t="inlineStr">
        <is>
          <t>Net cash used in investing activities</t>
        </is>
      </c>
      <c r="B24" s="6" t="n">
        <v>-165994</v>
      </c>
      <c r="C24" s="6" t="n">
        <v>-268866</v>
      </c>
    </row>
    <row r="25">
      <c r="A25" s="3" t="inlineStr">
        <is>
          <t>Cash flows from financing activities</t>
        </is>
      </c>
    </row>
    <row r="26">
      <c r="A26" s="4" t="inlineStr">
        <is>
          <t>Payment for IPO cost (offering cost)</t>
        </is>
      </c>
      <c r="B26" s="4" t="inlineStr">
        <is>
          <t xml:space="preserve"> </t>
        </is>
      </c>
      <c r="C26" s="6" t="n">
        <v>-39993</v>
      </c>
    </row>
    <row r="27">
      <c r="A27" s="4" t="inlineStr">
        <is>
          <t>Proceeds from (Repayment of) bank loan</t>
        </is>
      </c>
      <c r="B27" s="6" t="n">
        <v>-125289</v>
      </c>
      <c r="C27" s="6" t="n">
        <v>174</v>
      </c>
    </row>
    <row r="28">
      <c r="A28" s="4" t="inlineStr">
        <is>
          <t>Loan from a related party</t>
        </is>
      </c>
      <c r="B28" s="4" t="inlineStr">
        <is>
          <t xml:space="preserve"> </t>
        </is>
      </c>
      <c r="C28" s="6" t="n">
        <v>3800000</v>
      </c>
    </row>
    <row r="29">
      <c r="A29" s="4" t="inlineStr">
        <is>
          <t>Net cash (used in) provided by financing activities</t>
        </is>
      </c>
      <c r="B29" s="6" t="n">
        <v>-125289</v>
      </c>
      <c r="C29" s="6" t="n">
        <v>3760181</v>
      </c>
    </row>
    <row r="30">
      <c r="A30" s="4" t="inlineStr">
        <is>
          <t>Effect of exchange rate changes on cash</t>
        </is>
      </c>
      <c r="B30" s="4" t="inlineStr">
        <is>
          <t xml:space="preserve"> </t>
        </is>
      </c>
      <c r="C30" s="4" t="inlineStr">
        <is>
          <t xml:space="preserve"> </t>
        </is>
      </c>
    </row>
    <row r="31">
      <c r="A31" s="4" t="inlineStr">
        <is>
          <t>Net change in cash and cash equivalents, and restricted cash</t>
        </is>
      </c>
      <c r="B31" s="6" t="n">
        <v>-3335412</v>
      </c>
      <c r="C31" s="6" t="n">
        <v>3290710</v>
      </c>
    </row>
    <row r="32">
      <c r="A32" s="4" t="inlineStr">
        <is>
          <t>Cash and cash equivalents, and restricted cash at beginning of period</t>
        </is>
      </c>
      <c r="B32" s="6" t="n">
        <v>16072169</v>
      </c>
      <c r="C32" s="6" t="n">
        <v>4433292</v>
      </c>
    </row>
    <row r="33">
      <c r="A33" s="4" t="inlineStr">
        <is>
          <t>Cash and cash equivalents, and restricted cash at end of period</t>
        </is>
      </c>
      <c r="B33" s="6" t="n">
        <v>12736757</v>
      </c>
      <c r="C33" s="6" t="n">
        <v>7724002</v>
      </c>
    </row>
    <row r="34">
      <c r="A34" s="3" t="inlineStr">
        <is>
          <t>Cash paid for:</t>
        </is>
      </c>
    </row>
    <row r="35">
      <c r="A35" s="4" t="inlineStr">
        <is>
          <t>Interest</t>
        </is>
      </c>
      <c r="B35" s="6" t="n">
        <v>5787</v>
      </c>
      <c r="C35" s="6" t="n">
        <v>5770</v>
      </c>
    </row>
    <row r="36">
      <c r="A36" s="4" t="inlineStr">
        <is>
          <t>Income tax</t>
        </is>
      </c>
      <c r="B36" s="4" t="inlineStr">
        <is>
          <t xml:space="preserve"> </t>
        </is>
      </c>
      <c r="C36" s="4" t="inlineStr">
        <is>
          <t xml:space="preserve"> </t>
        </is>
      </c>
    </row>
    <row r="37">
      <c r="A37" s="3" t="inlineStr">
        <is>
          <t>Non-cash investing and financing activities</t>
        </is>
      </c>
    </row>
    <row r="38">
      <c r="A38" s="4" t="inlineStr">
        <is>
          <t>Acquisition of asset retirement obligation</t>
        </is>
      </c>
      <c r="B38" s="6" t="n">
        <v>43019</v>
      </c>
      <c r="C38" s="4" t="inlineStr">
        <is>
          <t xml:space="preserve"> </t>
        </is>
      </c>
    </row>
    <row r="39">
      <c r="A39" s="4" t="inlineStr">
        <is>
          <t>Settlement of asset retirement obligation by accounts receivable</t>
        </is>
      </c>
      <c r="B39" s="5" t="n">
        <v>265363</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NOTE 1 – ORGANIZATION AND PRINCIPAL
ACTIVITIES Indonesia Energy Corporation Limited (the “Company”
or “IEC”) was formed on April 24, 2018 as an exempted company with limited liability under the laws of the Cayman Islands
and is a holding company for WJ Energy Group Limited (or “WJ Energy”), which in turn owns 100% of the operating subsidiaries
in Indonesia. The Company has two shareholders: Maderic Holding Limited (or “Maderic”) and HFO Investment Group (or
“HFO”), which hold 87.04% and 12.96%, respectively, of IEC’s outstanding shares, prior to the initial public
offering (“IPO”). Certain of IEC’s officers and directors own interests in Maderic and HFO. The Company,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the “Rangkas Area”). Initial Public Offering On December 19, 2019, the Company listed its
ordinary shares on the NYSE American in the IPO. As a result, the Company issued a total of 1,363,637 ordinary shares at a price
to the public of $11.00 per share in connection with its IPO and received net proceeds of approximately US$12.5 million, after
deducting underwriting discounts and the estimated offering expenses. Upon the completion of the IPO, the Company had a total of
7,363,637 ordinary shares. Impact of COVID-19 Outbreak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in Indonesia, where the Company operates. While the closures and limitations
on movement, domestically and internationally, are expected to be temporary, if the outbreak continues on its current trajectory
the duration of the supply chain disruption could reduce the availability, or result in delays, of materials or supplies to and
from the Company, which in turn could materially interrupt the Company’s business operations. As of the date of issuance of these consolidated
financial statements, the impact of COVID-19 on the Company’s business, financial condition, and results of operations include,
but are not limited to, the following:
● The Company modified its business practices, including restricting employee travel, requiring employees to work remotely, and cancelling physical participation in meetings, events, and conferences.
●
The health-related mandate or guidelines issued
by the Indonesian or local authorities has caused and may continue to cause the Company to restrict the number of workers deployed
to the drilling sites, therefore delaying the Company’s drilling and exploration operations. In addition, the large scale
of social restrictions in Jakarta and many Indonesian regions severely prolongs the time required for the approval of any
project proposal, permit application, procurement, and tender process.
● Crude oil prices have been negatively impacted due to low oil demand, increased production, and disputes between the Organization of the Petroleum Exporting Countries (“OPEC”) and Russia on production cuts. Consequently, the Company’s revenue and profit have been adversely impacted and could continue to be adversely impacted due to the factors discussed above, and other unforeseen and unpredictable consequences of the COVID-19 pandemic.
● Since mid-year 2020, the Company has commenced pre-drilling operations for its planned new wells at Kruh Block, with drilling locations for the first 3 new wells having been selected and the tender for the drilling rig and supporting services likewise having been completed. While the commencement of new drilling has been slightly delayed, the Company is expecting to commence the drilling of the first new well at Kruh during the first quarter of 2021.
● The COVID-19 pandemic may disrupt the Company’s ability to raise additional capital to finance its operations in the future, which could materially and adversely affect the Company’s business, financial condition, and prospects. Given the speed and
frequency of the continuously evolving developments with respect to this pandemic, the Company cannot reasonably estimate the
magnitude of the impact to its consolidated results of operations during 2021 and bey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thereto included in the Company’s financial statements for the year
ended December 31, 2019 included elsewhere herein this filing. In the opinion of management, all adjustments
(which include normal recurring adjustments) necessary to present a fair presentation of the Company’s condensed consolidated
balance sheets as of June 30, 2020, condensed consolidated statements of operations and comprehensive loss, changes in equity and
cash flows for the six months ended June 30, 2020 and 2019, as applicable, have been made. Operating results for the six months
ended June 30, 2020 are not necessarily indicative of the operating results that may be expected for the year ending December 31,
2020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Restricted cash Restricted cash include cash pledged for bank
loan facilities, cash deposits in special account for the abandonment and site restoration and as performance guarantee in the
oil and gas concessions in which the Company operates. Oil &amp; Gas
Property, Full Cost Method The Company follows
the full-cost method of accounting for the Company’s Oil &amp; Gas Property. Under the full-cost method, all productive and
non-productive costs incurred in the acquisition, exploration and development associated with properties with proven reserves,
are capitalized. As of June 30,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and the lower of
cost or fair value of proved properties. If unamortized costs capitalized exceed the ceiling, the excess is charged to expense
in the period the excess occurs. There were no cost ceiling write-downs for the six months ended June 30, 2020 and 2019.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six months
ended June 30, 2020 and 2019, the estimated proved reserves were considered based on the operatorship of the Kruh Block expiring
in May 2030. The costs associated
with properties with unproved reserves or under development,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T Pertamina (Persero) (“Pertamina”). Revenue recognition The Company adopted ASC Topic 606, “Revenue
from Contracts with Customers” on January 1, 2019, using the modified retrospective method applied to contract that was not
completed as of January 1, 2019. Under the modified retrospective method, prior period financial positions and results will not
be adjusted. The cumulative effect adjustment recognized in the opening balances included no significant changes as a result of
this adoption. The Kruh Block operation is governed by the
Technical Assistance Contract (“TAC”) established between GWN and Pertamina, under which the Company has the operatorship
to, but not the ownership of, the extraction and production of oil from the designated oil deposit location in Indonesia until
May 2020 and the operatorship of Kruh Block continues as a Joint Operation Partnership (“KSO”) from May 2020 until
May 2030. The Company recognizes revenue from the entitlement
of its Oil &amp; Gas Property - Kruh Block Proven and profit sharing from the sale of the crude oil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Under the operatorship of TAC, the revenue
is calculated based on the proceeds of the sales of the crude oil produced by the Company and conducted by Pertamina, with a 65%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of the remaining 35% of such sales proceeds as part of the profit sharing. Both of these
two portions are recognized as revenue of the Company, net of tax. Accordingly, there were no significant changes to the timing
or valuation of revenue recognized for sales of production from exploration and production activities. Under the operatorship of KSO, a Non-Shareable
Oil (NSO) production is determined and agreed between Pertamina and the Company so that the baseline production, with an established
decline rate, belongs entirely to Pertamina. The oil production that is above the NSO baseline are shareable between Pertamina
and the Company. The revenue is calculated based on the proceeds of the sales of the crude oil produced by the Company and conducted
by Pertamina, with a 80% cap on the proceeds of such sale as part of the cost recovery scheme, on a monthly basis, calculated by
the result of multiplying the quantity of NSO baseline and the pre-determined cost per barrel for NSO, plus the result of multiplying
the quantity of shareable oil production and the prevailing ICP published by the Government of Indonesia. In addition, the Company
is also entitled to an additional 23.5294% of the remaining 20% of such sales proceeds of shareable oil production as part of the
profit sharing. Both of these two portions are recognized as revenue of the Company, net of tax.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June 30, 2020 or December 31, 2019.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SU 2018-11, Lease (Topic 842) Targeted Improvements. The amendments in this Update provide entities
with an additional (and optional) transition method to adopt the new leases standard. In November 2019, the FASB issued ASU 2019-10,
Financial Instruments – Credit Losses (Topic 325), Derivatives and Hedging (Topic 815), and Leases (Topic 842): Effective
Dates, to defer certain effective dates for these standards. In June 2020, the FASB issued ASU 2020-05, Revenue from Contracts
with Customers (Topic 606) and Leases (Topic 842), to defer the effective date of Leases for entities in the “all other”
category and public NFP entities that have not yet issued their financial statements (or made financial statements available for
issuance) reflecting the adoption of Leases. The lease standard is effective for all other entities for fiscal years beginning
after December 15, 2021, and interim periods within fiscal years beginning after December 15, 2022. Early application is allowed.
The Company is currently evaluating the impact of adopting this standard on its consolidated financial statements. In June 2016, the FASB issued ASU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2,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adoption is not expected to have a material impact on
the Company’s consolidated financial statements. In August 2018, the FASB issued ASU 2018-13,
Fair Value Measurement (Topic 820) -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doption had no material impact on the Company’s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7:00:14Z</dcterms:created>
  <dcterms:modified xmlns:dcterms="http://purl.org/dc/terms/" xmlns:xsi="http://www.w3.org/2001/XMLSchema-instance" xsi:type="dcterms:W3CDTF">2021-01-27T17:00:14Z</dcterms:modified>
</cp:coreProperties>
</file>